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Stockholders' Equity"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vestigations, Claims, and Lit" sheetId="16" state="visible" r:id="rId16"/>
    <sheet xmlns:r="http://schemas.openxmlformats.org/officeDocument/2006/relationships" name="Commitments and Contingencies" sheetId="17" state="visible" r:id="rId17"/>
    <sheet xmlns:r="http://schemas.openxmlformats.org/officeDocument/2006/relationships" name="Employee Pension And Other Post" sheetId="18" state="visible" r:id="rId18"/>
    <sheet xmlns:r="http://schemas.openxmlformats.org/officeDocument/2006/relationships" name="Stock Compensation Pla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mployee Pension and Other Po_2" sheetId="27" state="visible" r:id="rId27"/>
    <sheet xmlns:r="http://schemas.openxmlformats.org/officeDocument/2006/relationships" name="Stock Compensation Plans (Table" sheetId="28" state="visible" r:id="rId28"/>
    <sheet xmlns:r="http://schemas.openxmlformats.org/officeDocument/2006/relationships" name="Description of Business (Narrat" sheetId="29" state="visible" r:id="rId29"/>
    <sheet xmlns:r="http://schemas.openxmlformats.org/officeDocument/2006/relationships" name="Basis of Presentation (Narrativ" sheetId="30" state="visible" r:id="rId30"/>
    <sheet xmlns:r="http://schemas.openxmlformats.org/officeDocument/2006/relationships" name="Stockholders' Equity (Narrative" sheetId="31" state="visible" r:id="rId31"/>
    <sheet xmlns:r="http://schemas.openxmlformats.org/officeDocument/2006/relationships" name="Stockholders' Equity Accumulate" sheetId="32" state="visible" r:id="rId32"/>
    <sheet xmlns:r="http://schemas.openxmlformats.org/officeDocument/2006/relationships" name="Basic and Diluted Earnings Per " sheetId="33" state="visible" r:id="rId33"/>
    <sheet xmlns:r="http://schemas.openxmlformats.org/officeDocument/2006/relationships" name="Earnings Per Share (Narrative) " sheetId="34" state="visible" r:id="rId34"/>
    <sheet xmlns:r="http://schemas.openxmlformats.org/officeDocument/2006/relationships" name="Revenue (Table) (Details)" sheetId="35" state="visible" r:id="rId35"/>
    <sheet xmlns:r="http://schemas.openxmlformats.org/officeDocument/2006/relationships" name="Revenue (Narrative) (Details)" sheetId="36" state="visible" r:id="rId36"/>
    <sheet xmlns:r="http://schemas.openxmlformats.org/officeDocument/2006/relationships" name="Change in Accounting Estimate (" sheetId="37" state="visible" r:id="rId37"/>
    <sheet xmlns:r="http://schemas.openxmlformats.org/officeDocument/2006/relationships" name="Net Contract Asset (Table) (Det" sheetId="38" state="visible" r:id="rId38"/>
    <sheet xmlns:r="http://schemas.openxmlformats.org/officeDocument/2006/relationships" name="Segment Operating Results (Tabl" sheetId="39" state="visible" r:id="rId39"/>
    <sheet xmlns:r="http://schemas.openxmlformats.org/officeDocument/2006/relationships" name="Segment Assets (Table) (Details" sheetId="40" state="visible" r:id="rId40"/>
    <sheet xmlns:r="http://schemas.openxmlformats.org/officeDocument/2006/relationships" name="Income Taxes (Narrative) (Detai" sheetId="41" state="visible" r:id="rId41"/>
    <sheet xmlns:r="http://schemas.openxmlformats.org/officeDocument/2006/relationships" name="Investigations, Claims, and L_2" sheetId="42" state="visible" r:id="rId42"/>
    <sheet xmlns:r="http://schemas.openxmlformats.org/officeDocument/2006/relationships" name="Commitments and Contingencies (" sheetId="43" state="visible" r:id="rId43"/>
    <sheet xmlns:r="http://schemas.openxmlformats.org/officeDocument/2006/relationships" name="Employee Pension and Other Po_3" sheetId="44" state="visible" r:id="rId44"/>
    <sheet xmlns:r="http://schemas.openxmlformats.org/officeDocument/2006/relationships" name="Employee Pension and Other Po_4" sheetId="45" state="visible" r:id="rId45"/>
    <sheet xmlns:r="http://schemas.openxmlformats.org/officeDocument/2006/relationships" name="Stock Compensation Plans (Narra" sheetId="46" state="visible" r:id="rId46"/>
    <sheet xmlns:r="http://schemas.openxmlformats.org/officeDocument/2006/relationships" name="Schedule of Status of Stock Aw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0</t>
        </is>
      </c>
      <c r="C8" s="4" t="inlineStr">
        <is>
          <t xml:space="preserve"> </t>
        </is>
      </c>
    </row>
    <row r="9">
      <c r="A9" s="4" t="inlineStr">
        <is>
          <t>Entity Registrant Name</t>
        </is>
      </c>
      <c r="B9" s="4" t="inlineStr">
        <is>
          <t>HUNTINGTON INGALLS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07005</t>
        </is>
      </c>
      <c r="C11" s="4" t="inlineStr">
        <is>
          <t xml:space="preserve"> </t>
        </is>
      </c>
    </row>
    <row r="12">
      <c r="A12" s="4" t="inlineStr">
        <is>
          <t>Entity Address, Address Line One</t>
        </is>
      </c>
      <c r="B12" s="4" t="inlineStr">
        <is>
          <t>4101 Washington Avenue</t>
        </is>
      </c>
      <c r="C12" s="4" t="inlineStr">
        <is>
          <t xml:space="preserve"> </t>
        </is>
      </c>
    </row>
    <row r="13">
      <c r="A13" s="4" t="inlineStr">
        <is>
          <t>Entity Address, City or Town</t>
        </is>
      </c>
      <c r="B13" s="4" t="inlineStr">
        <is>
          <t>Newport New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607</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8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I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15232</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15015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s</t>
        </is>
      </c>
      <c r="B1" s="2" t="inlineStr">
        <is>
          <t>6 Months Ended</t>
        </is>
      </c>
    </row>
    <row r="2">
      <c r="B2" s="2" t="inlineStr">
        <is>
          <t>Jun. 30, 2024</t>
        </is>
      </c>
    </row>
    <row r="3">
      <c r="A3" s="3" t="inlineStr">
        <is>
          <t>New Accounting Pronouncements and Changes in Accounting Principles [Abstract]</t>
        </is>
      </c>
      <c r="B3" s="4" t="inlineStr">
        <is>
          <t xml:space="preserve"> </t>
        </is>
      </c>
    </row>
    <row r="4">
      <c r="A4" s="4" t="inlineStr">
        <is>
          <t>Accounting Standards Updates</t>
        </is>
      </c>
      <c r="B4" s="4" t="inlineStr">
        <is>
          <t>ACCOUNTING STANDARDS UPDATES In November 2023, the Financial Accounting Standards Board ("FASB") issued Accounting Standards Update ("ASU") 2023-07, Segment Reporting (Topic 280): Improvements to Reportable Segment Disclosures. The new guidance requires new tabular and narrative segment disclosures of significant expenses that are regularly reported to the chief operating decision maker and the nature of segment expense information used to manage operations. The new guidance is effective for annual reporting periods beginning after December 15, 2023, and interim periods within fiscal years beginning after December 15, 2024. The Company is currently evaluating the impacts of the new guidance on its consolidated financial statements and related disclosures. In December 2023, the FASB issued ASU 2023-09, Income Taxes (Topic 740): Improvements to Income Tax Disclosures. The new guidance requires disaggregated information about the effective tax rate reconciliation and additional information on taxes paid that meet a quantitative threshold. The new guidance is effective for annual reporting periods beginning after December 15, 2024, with early adoption permitted. The Company is currently evaluating the impacts of the new guidanc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Text Block]</t>
        </is>
      </c>
      <c r="B4" s="4" t="inlineStr">
        <is>
          <t>STOCKHOLDERS' EQUITY Treasury Stock - In January 2024 , the Company's board of directors authorized an increase in the Company's stock repurchase program from $3.2 billion to $3.8 billion and an extension of the term of the program to December 31, 2028. Repurchases are made from time to time at management's discretion in accordance with applicable federal securities laws. For the six months ended June 30, 2024, the Company repurchased 473,438 shares at an aggregate cost of $128 million, including $1 million of accrued excise tax. For the six months ended June 30, 2023, the Company repurchased 75,849 shares at an aggregate cost of $16 million. The cost of purchased shares is recorded as treasury stock in the unaudited condensed consolidated statements of financial position. Dividends - The Company paid cash dividends totaling $102 million and $99 million for the six months ended June 30, 2024 and 2023, respectively. Accumulated Other Comprehensive Loss - Other comprehensive income (loss) refers to gains and losses recorded as an element of stockholders' equity but excluded from net earnings. The accumulated other comprehensive loss was comprised of unamortized benefit plan costs of $415 million and $422 million as of June 30, 2024, and December 31, 2023, respectively. The changes in accumulated other comprehensive loss by component for the three and six months ended June 30, 2024 and 2023, were as follows: ($ in millions) Benefit Plans Other Total Balance as of March 31, 2023 $ (596) $ — $ (596) Amounts reclassified from accumulated other comprehensive loss Amortization of prior service cost 1 5 — 5 Tax expense for items of other comprehensive income (1) — (1) Net current period other comprehensive income 4 — 4 Balance as of June 30, 2023 $ (592) $ — $ (592) Balance as of March 31, 2024 $ (419) $ — $ (419) Amounts reclassified from accumulated other comprehensive loss Amortization of prior service cost 1 4 — 4 Net current period other comprehensive income 4 — 4 Balance as of June 30, 2024 $ (415) $ — $ (415) ($ in millions) Benefit Plans Other Total Balance as of December 31, 2022 $ (599) $ — $ (599) Amounts reclassified from accumulated other comprehensive loss Amortization of prior service cost 1 8 — 8 Amortization of net actuarial loss 1 1 — 1 Tax expense for items of other comprehensive income (2) — (2) Net current period other comprehensive income 7 — 7 Balance as of June 30, 2023 $ (592) $ — $ (592) Balance as of December 31, 2023 $ (422) $ — $ (422) Amounts reclassified from accumulated other comprehensive loss Amortization of prior service cost 1 7 — 7 Amortization of net actuarial loss 1 2 — 2 Tax expense for items of other comprehensive income (2) — (2) Net current period other comprehensive income 7 — 7 Balance as of June 30, 2024 $ (415) $ — $ (415)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and diluted earnings per common share were calculated as follows: Three Months Ended June 30 Six Months Ended June 30 (in millions, except per share amounts) 2024 2023 2024 2023 Net earnings $ 173 $ 130 $ 326 $ 259 Weighted-average common shares outstanding 39.5 39.8 39.5 39.9 Net dilutive effect of stock awards — — — — Dilutive weighted-average common shares outstanding 39.5 39.8 39.5 39.9 Earnings per share - basic $ 4.38 $ 3.27 $ 8.25 $ 6.49 Earnings per share - diluted $ 4.38 $ 3.27 $ 8.25 $ 6.49 Under the treasury stock method, the Company has excluded from the diluted share amounts presented above the effects of 0.4 million Restricted Performance Stock Rights ("RPSRs") and 0.1 million Restricted Stock Rights ("RSRs") for each of the three and six months ended June 30, 2024, and 0.5 million RPSRs for each of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4</t>
        </is>
      </c>
    </row>
    <row r="3">
      <c r="A3" s="3" t="inlineStr">
        <is>
          <t>Disaggregation of Revenue [Abstract]</t>
        </is>
      </c>
      <c r="B3" s="4" t="inlineStr">
        <is>
          <t xml:space="preserve"> </t>
        </is>
      </c>
    </row>
    <row r="4">
      <c r="A4" s="4" t="inlineStr">
        <is>
          <t>Revenue from Contract with Customer</t>
        </is>
      </c>
      <c r="B4" s="4" t="inlineStr">
        <is>
          <t xml:space="preserve">REVENUE Disaggregation of Revenue The following tables present revenues on a disaggregated basis, in a manner that reconciles with the Company's reportable segment disclosures, for the following categories: product versus service type, customer type, contract type, and major program. The Company believes that this level of disaggregation provides investors with information to evaluate the Company’s financial performance and provides the Company with information to make capital allocation decisions in the most appropriate manner. For more information on the Company's contracts, see “Management’s Discussion and Analysis of Financial Condition and Results of Operations” in Part II, Item 7 of the Company's 2023 Annual Report on Form 10-K. The following tables present revenues on a disaggregated basis: Three Months Ended June 30, 2024 ($ in millions) Ingalls Newport News Mission Technologies Intersegment Eliminations Total Revenue Type Product sales $ 631 $ 1,263 $ 32 $ — $ 1,926 Service revenues 80 271 700 — 1,051 Intersegment 1 1 33 (35) — Sales and service revenues $ 712 $ 1,535 $ 765 $ (35) $ 2,977 Customer Type Federal $ 711 $ 1,533 $ 730 $ — $ 2,974 Commercial — 1 1 — 2 State and local government agencies — — 1 — 1 Intersegment 1 1 33 (35) — Sales and service revenues $ 712 $ 1,535 $ 765 $ (35) $ 2,977 Contract Type Firm fixed-price $ 1 $ 2 $ 85 $ — $ 88 Fixed-price incentive 630 812 3 — 1,445 Cost-type 80 720 599 — 1,399 Time and materials — — 45 — 45 Intersegment 1 1 33 (35) — Sales and service revenues $ 712 $ 1,535 $ 765 $ (35) $ 2,977 Three Months Ended June 30, 2023 ($ in millions) Ingalls Newport News Mission Technologies Intersegment Eliminations Total Revenue Type Product sales $ 604 $ 1,247 $ 28 $ — $ 1,879 Service revenues 57 262 589 — 908 Intersegment 3 — 28 (31) — Sales and service revenues $ 664 $ 1,509 $ 645 $ (31) $ 2,787 Customer Type Federal $ 661 $ 1,509 $ 608 $ — $ 2,778 Commercial — — 9 — 9 Intersegment 3 — 28 (31) — Sales and service revenues $ 664 $ 1,509 $ 645 $ (31) $ 2,787 Contract Type Firm fixed-price $ — $ 2 $ 84 $ — $ 86 Fixed-price incentive 606 824 1 — 1,431 Cost-type 55 683 476 — 1,214 Time and materials — — 56 — 56 Intersegment 3 — 28 (31) — Sales and service revenues $ 664 $ 1,509 $ 645 $ (31) $ 2,787 Six Months Ended June 30, 2024 ($ in millions) Ingalls Newport News Mission Technologies Intersegment Eliminations Total Revenue Type Product sales $ 1,217 $ 2,439 $ 57 $ — $ 3,713 Service revenues 147 528 1,394 — 2,069 Intersegment 3 2 64 (69) — Sales and service revenues $ 1,367 $ 2,969 $ 1,515 $ (69) $ 5,782 Customer Type Federal $ 1,364 $ 2,966 $ 1,447 $ — $ 5,777 Commercial — 1 3 — 4 State and local government agencies — — 1 — 1 Intersegment 3 2 64 (69) — Sales and service revenues $ 1,367 $ 2,969 $ 1,515 $ (69) $ 5,782 Contract Type Firm fixed-price $ 2 $ 4 $ 167 $ — $ 173 Fixed-price incentive 1,216 1,600 5 — 2,821 Cost-type 146 1,363 1,192 — 2,701 Time and materials — — 87 — 87 Intersegment 3 2 64 (69) — Sales and service revenues $ 1,367 $ 2,969 $ 1,515 $ (69) $ 5,782 Six Months Ended June 30, 2023 ($ in millions) Ingalls Newport News Mission Technologies Intersegment Eliminations Total Revenue Type Product sales $ 1,138 $ 2,518 $ 52 $ — $ 3,708 Service revenues 98 496 1,159 — 1,753 Intersegment 5 1 58 (64) — Sales and service revenues $ 1,241 $ 3,015 $ 1,269 $ (64) $ 5,461 Customer Type Federal $ 1,236 $ 3,014 $ 1,189 $ — $ 5,439 Commercial — — 22 — 22 Intersegment 5 1 58 (64) — Sales and service revenues $ 1,241 $ 3,015 $ 1,269 $ (64) $ 5,461 Contract Type Firm fixed-price $ 2 $ 2 $ 159 $ — $ 163 Fixed-price incentive 1,139 1,653 1 — 2,793 Cost-type 95 1,359 943 — 2,397 Time and materials — — 108 — 108 Intersegment 5 1 58 (64) — Sales and service revenues $ 1,241 $ 3,015 $ 1,269 $ (64) $ 5,461 Three Months Ended June 30 Six Months Ended June 30 ($ in millions) 2024 2023 2024 2023 Major Programs Amphibious assault ships $ 413 $ 374 $ 765 $ 697 Surface combatants and coast guard cutters 297 287 597 540 Other 2 3 5 4 Total Ingalls 712 664 1,367 1,241 Aircraft carriers 831 828 1,623 1,665 Submarines 563 537 1,079 1,077 Other 141 144 267 273 Total Newport News 1,535 1,509 2,969 3,015 C5ISR, CEW&amp;S, LVC 638 524 1,264 1,042 Other 127 121 251 227 Total Mission Technologies 765 645 1,515 1,269 Intersegment eliminations (35) (31) (69) (64) Sales and service revenues $ 2,977 $ 2,787 $ 5,782 $ 5,461 As of June 30, 2024, the Company had $48.5 billion of remaining performance obligations. The Company expects to recognize approximately 35% of its remaining performance obligations as revenue through 2025, an additional 30% through 2027, and the balance thereafter. Cumulative Catch-up Revenue Adjustments The following table presents the effect of net cumulative catch-up revenue adjustments on operating income and diluted earnings per share: Three Months Ended June 30 Six Months Ended June 30 ($ in millions, except per share amounts) 2024 2023 2024 2023 Effect on operating income $ 24 $ 20 $ 26 $ 29 Effect on diluted earnings per share $ 0.48 $ 0.41 $ 0.51 $ 0.58 The Company’s multi-year shipbuilding contracts with the U.S. Government are routinely modified as the result of unpriced change orders arising in the ordinary course of business. These anticipated changes are accounted for as contract modifications when the scope of the work has been approved and it is probable that the price will be approved. The Company recognizes variable consideration included in the transaction price for a modified contract to the extent the Company believes a significant reversal of revenue is not probable. For the three months ended June 30, 2024, cumulative catch-up revenue adjustments included a favorable adjustment of $28 million for contract adjustments and incentives on the refueling and complex overhaul ("RCOH") of USS John C. Stennis (CVN 74) at the Company's Newport News segment. For the six months ended June 30, 2024, no individual favorable cumulative catch-up revenue adjustment was material to the Company's unaudited condensed consolidated statements of operations and comprehensive income. For the three and six months ended June 30, 2024, no individual unfavorable cumulative catch-up revenue adjustment was material to the Company's unaudited condensed consolidated statements of operations and comprehensive income. For the three and six months ended June 30, 2023, no individual favorable cumulative catch-up revenue adjustment was material to the Company's unaudited condensed consolidated statements of operations and comprehensive income. For the three and six months ended June 30, 2023, no individual unfavorable cumulative catch-up revenue adjustment was material to the Company's unaudited condensed consolidated statements of operations and comprehensive income. Contract Balances The Company reports contract balances in a net contract asset or contract liability position on a contract-by-contract basis at the end of each reporting period. Net contract assets were comprised as follows: ($ in millions) June 30, 2024 December 31, 2023 Contract assets $ 1,694 $ 1,537 Contract liabilities 886 1,063 Net contract assets $ 808 $ 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following table presents segment results for the three and six months ended June 30, 2024 and 2023: Three Months Ended June 30 Six Months Ended June 30 ($ in millions) 2024 2023 2024 2023 Sales and Service Revenues Ingalls $ 712 $ 664 $ 1,367 $ 1,241 Newport News 1,535 1,509 2,969 3,015 Mission Technologies 765 645 1,515 1,269 Intersegment eliminations (35) (31) (69) (64) Sales and service revenues $ 2,977 $ 2,787 $ 5,782 $ 5,461 Operating Income Ingalls $ 56 $ 65 $ 116 $ 120 Newport News 111 95 193 179 Mission Technologies 36 9 64 26 Segment operating income 203 169 373 325 Non-segment factors affecting operating income Operating FAS/CAS Adjustment (15) (17) (32) (36) Non-current state income taxes 1 4 2 8 Operating income $ 189 $ 156 $ 343 $ 297 Operating FAS/CAS Adjustment - The Operating FAS/CAS Adjustment represents the difference between the service cost component of our pension and other postretirement benefit plan expense determined in accordance with U.S. GAAP Financial Accounting Standards ("FAS") and our pension and other postretirement expense under U.S. Government Cost Accounting Standards ("CAS"). The following table presents the Company's assets by segment: ($ in millions) June 30, 2024 December 31, 2023 Assets Ingalls $ 1,715 $ 1,619 Newport News 4,829 4,612 Mission Technologies 3,243 3,161 Corporate 1,523 1,823 Total assets $ 11,310 $ 11,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income tax rates on earnings from operations for the three months ended June 30, 2024 and 2023, were 19.9% and 23.1%, respectively. For the six months ended June 30, 2024 and 2023, the Company's effective income tax rates on earnings from operations were 18.5% and 22.0%, respectively. The lower effective tax rate for each of the three and six months ended June 30, 2024, was primarily attributable to a taxable gain associated with the sale of the Company’s interest in the Titan joint venture recorded in 2023. For the three months ended June 30, 2024, the Company’s effective tax rate differed from the federal statutory corporate income tax rate of 21% primarily due to research and development tax credits. For the six months ended June 30, 2024, the Company’s effective tax rate differed from the federal statutory corporate income tax rate primarily due to research and development tax credits and income tax benefits associated with stock award settlement activity. The Company's unrecognized tax benefits increased by $2 million and $4 million during the three and six months ended June 30, 2024, respectively. As of June 30, 2024, the estimated amounts of the Company's unrecognized tax benefits, excluding interest and penalties, were liabilities of $102 million. Assuming a sustainment of these tax positions, a reversal of $79 million of the accrued amounts would favorably affect the Company's effective federal income tax rate in future periods. The potential decrease in unrecognized tax benefits in the next 12 months due to the potential lapse of the statute of limitations, as described in Note 12 of the Company’s 2023 Annual Report on Form 10-K, decreased from $17 million to $5 million as a result of an extension of the statute of limitations during the second quarter of 2024. The Company recognizes interest and penalties related to unrecognized tax benefits as income tax expense. For the three and six months ended June 30, 2024, interest resulting from the unrecognized tax benefits noted above increased income tax expense by $2 million and $3 million, respectively. Non-current state income taxes include deferred state income taxes, which reflect the change in deferred state tax assets and liabilities and the tax expense or benefit associated with changes in unrecognized state tax benefits in the relevant period. These amounts are recorded within operating income. Current period state income tax expense is charged to contract costs and included in cost of sales and service revenues in segment operating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6 Months Ended</t>
        </is>
      </c>
    </row>
    <row r="2">
      <c r="B2" s="2" t="inlineStr">
        <is>
          <t>Jun. 30, 2024</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Pursuant to FASB Accounting Standards Codification 450 -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The Company has also provided footnote disclosure for matters for which a material loss is reasonably possible but a reserve has not been accrued because the likelihood of a material loss is not probable. Antitrust Complaint - On October 6, 2023, a class action antitrust lawsuit was filed against the Company and other defendants in the U.S. District Court for the Eastern District of Virginia. The lawsuit names several HII companies, among other companies, as defendants. The named plaintiffs generally allege that the defendant companies have adhered to a “gentlemen’s agreement” that prohibits any defendant from actively recruiting naval engineers from other defendants. The complaint seeks class certification, treble damages, and any other relief to which the plaintiffs are entitled. The District Court dismissed the lawsuit against all defendants in April 2024. COVID Insurance Claim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initiated arbitration proceedings against six other reinsurers seeking similar relief. In July 2021, the Vermont court granted the reinsurers’ motion for judgment on the pleadings, which would have ended the Company’s claim. The Company appealed the decision to the Vermont Supreme Court, which reversed and remanded the lower court’s decision in September 2022, allowing the Company’s claim to proceed.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these cases during the six months ended June 30, 2024 and 2023, were not material individually or in the aggregate. The Company’s estimate of asbestos-related liabilities is subject to uncertainty because such liabilities are influenced by many variables that are inherently difficult to predict. Although the Company believes the ultimate resolution of current cases will not have a material effect on its condensed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densed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and contract modification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The Company believes its outstanding customer settlements will be resolved without material impact to its financial position, results of operations, or cash flows. Environmental Matters - The estimated cost to complete environmental remediation is accrued when it is probable that the Company will incur such costs in the future to address environmental conditions at currently or formerly owned or leased operating facilities, or at sites where it has been named a Potentially Responsible Party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Management estimates that as of June 30, 2024, the probable estimable future cost for environmental remediation was not 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June 30, 2024, the Company had $11 million in issued but undrawn letters of credit and $360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The Company was in negotiations with a Mission Technologies customer beginning January 2023 to address issues related to a manufacturing contract, and the parties settled the matter in May 2024. The Company has recorded losses relating to the contract that were not material to the Company's consolidated financial position, results of operations, or cash flows. The Company previously disclosed an issue regarding the degree of corrosion of certain steel plates used to fabricate Friedman (NSC 11). The Company’s expectation regarding the resolution of the matter with the customer is included in contract cost and profit estimates. Those estimates include management's best assessment of the underlying causal events, contractual entitlements, and the probability of successful resolution with the customer. The Company does not expect the final resolution of the matter to have a material impact to the Company's consolidated financial position, results of operations, or cash flows. Collective Bargaining Agreements - Of the Company's more than 44,000 employees, approximately 45% are covered by a total of nine collective bargaining agreements and one site stabilization agreement. The Company believes its relationship with its employees is satisfac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Employee Pension and Other Postretirement Benefits</t>
        </is>
      </c>
      <c r="B4" s="4" t="inlineStr">
        <is>
          <t>EMPLOYEE PENSION AND OTHER POSTRETIREMENT BENEFITS The Company provides eligible employees defined benefit pension plans, defined contribution benefit plans, and other postretirement benefit plans. The costs of the Company's defined benefit pension plans and other postretirement benefit plans for the three and six months ended June 30, 2024 and 2023, were as follows: Three Months Ended June 30 Six Months Ended June 30 Pension Benefits Other Benefits Pension Benefits Other Benefits ($ in millions) 2024 2023 2024 2023 2024 2023 2024 2023 Components of net periodic benefit cost Service cost $ 27 $ 28 $ 2 $ 2 $ 54 $ 56 $ 3 $ 3 Interest cost 81 86 4 5 161 172 9 10 Expected return on plan assets (135) (133) — — (269) (265) — — Amortization of prior service cost (credit) 4 5 — — 8 9 (1) (1) Amortization of net actuarial loss (gain) 4 4 (4) (4) 9 8 (7) (7) Net periodic benefit (income) cost $ (19) $ (10) $ 2 $ 3 $ (37) $ (20) $ 4 $ 5 The Company made the following contributions to its defined benefit pension plans and other postretirement benefit plans for the six months ended June 30, 2024 and 2023: Six Months Ended June 30 ($ in millions) 2024 2023 Pension plans Discretionary Qualified $ — $ — Non-qualified 6 5 Other benefit plans 18 16 Total contributions $ 24 $ 21 As of June 30, 2024, the Company anticipates no further significant cash contributions to its qualified defined benefit pension plans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 Plans</t>
        </is>
      </c>
      <c r="B4" s="4" t="inlineStr">
        <is>
          <t>STOCK COMPENSATION PLANS During the six months ended June 30, 2024 and 2023, the Company issued new stock awards as follows: Restricted Performance Stock Rights - For the six months ended June 30, 2024, the Company granted approximately 0.1 million RPSRs at a weighted average share price of $288.33. These rights are subject to cliff vesting on December 31, 2026. For the six months ended June 30, 2023, the Company granted approximately 0.2 million RPSRs at a weighted average share price of $214.92. These rights are subject to cliff vesting on December 31, 2025. All of the RPSRs are subject to the achievement of performance-based targets at the end of the respective vesting periods and will ultimately vest between 0% and 200% of grant date value. Compensation Restricted Stock Rights - For the six months ended June 30, 2024, the Company granted approximately 0.1 million compensation RSRs at a weighted average share price of $288.26. These rights vest 33 1/3% upon each of the first, second, and third anniversaries of the grant date. No compensation RSRs were granted for the six months ended June 30, 2023. Retention Restricted Stock Rights - Retention stock awards are granted to key employees primarily to incentivize continued employment with the Company. For the six months ended June 30, 2024, the Company granted approximately 1,200 retention RSRs at a weighted average share price of $288.53, with cliff vesting one two The Company also received transfers of stock awards from employees in satisfaction of tax withholding obligations associated with the vesting of stock awards during the period. Because the stock awards are surrendered in lieu of payments of cash to settle tax obligations and the stock is not issued, the Company does not account for these transfers as treasury stock. The following table summarizes the status of the Company's outstanding stock awards as of June 30, 2024: Stock Awards Weighted-Average Weighted-Average Remaining Contractual Term Total stock awards 550 $ 221.69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977</v>
      </c>
      <c r="C4" s="6" t="n">
        <v>2787</v>
      </c>
      <c r="D4" s="6" t="n">
        <v>5782</v>
      </c>
      <c r="E4" s="6" t="n">
        <v>5461</v>
      </c>
    </row>
    <row r="5">
      <c r="A5" s="3" t="inlineStr">
        <is>
          <t>Cost of sales and service revenues</t>
        </is>
      </c>
      <c r="B5" s="4" t="inlineStr">
        <is>
          <t xml:space="preserve"> </t>
        </is>
      </c>
      <c r="C5" s="4" t="inlineStr">
        <is>
          <t xml:space="preserve"> </t>
        </is>
      </c>
      <c r="D5" s="4" t="inlineStr">
        <is>
          <t xml:space="preserve"> </t>
        </is>
      </c>
      <c r="E5" s="4" t="inlineStr">
        <is>
          <t xml:space="preserve"> </t>
        </is>
      </c>
    </row>
    <row r="6">
      <c r="A6" s="4" t="inlineStr">
        <is>
          <t>Income (loss) from operating investments, net</t>
        </is>
      </c>
      <c r="B6" s="5" t="n">
        <v>11</v>
      </c>
      <c r="C6" s="5" t="n">
        <v>4</v>
      </c>
      <c r="D6" s="5" t="n">
        <v>23</v>
      </c>
      <c r="E6" s="5" t="n">
        <v>16</v>
      </c>
    </row>
    <row r="7">
      <c r="A7" s="4" t="inlineStr">
        <is>
          <t>Other income and gains (losses), net</t>
        </is>
      </c>
      <c r="B7" s="5" t="n">
        <v>1</v>
      </c>
      <c r="C7" s="5" t="n">
        <v>1</v>
      </c>
      <c r="D7" s="4" t="inlineStr">
        <is>
          <t xml:space="preserve"> </t>
        </is>
      </c>
      <c r="E7" s="4" t="inlineStr">
        <is>
          <t xml:space="preserve"> </t>
        </is>
      </c>
    </row>
    <row r="8">
      <c r="A8" s="4" t="inlineStr">
        <is>
          <t>General and administrative expenses</t>
        </is>
      </c>
      <c r="B8" s="5" t="n">
        <v>255</v>
      </c>
      <c r="C8" s="5" t="n">
        <v>238</v>
      </c>
      <c r="D8" s="5" t="n">
        <v>487</v>
      </c>
      <c r="E8" s="5" t="n">
        <v>458</v>
      </c>
    </row>
    <row r="9">
      <c r="A9" s="4" t="inlineStr">
        <is>
          <t>Operating income (loss)</t>
        </is>
      </c>
      <c r="B9" s="5" t="n">
        <v>189</v>
      </c>
      <c r="C9" s="5" t="n">
        <v>156</v>
      </c>
      <c r="D9" s="5" t="n">
        <v>343</v>
      </c>
      <c r="E9" s="5" t="n">
        <v>29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4</v>
      </c>
      <c r="C11" s="5" t="n">
        <v>-24</v>
      </c>
      <c r="D11" s="5" t="n">
        <v>-45</v>
      </c>
      <c r="E11" s="5" t="n">
        <v>-48</v>
      </c>
    </row>
    <row r="12">
      <c r="A12" s="4" t="inlineStr">
        <is>
          <t>Non-operating retirement benefit</t>
        </is>
      </c>
      <c r="B12" s="5" t="n">
        <v>46</v>
      </c>
      <c r="C12" s="5" t="n">
        <v>37</v>
      </c>
      <c r="D12" s="5" t="n">
        <v>90</v>
      </c>
      <c r="E12" s="5" t="n">
        <v>74</v>
      </c>
    </row>
    <row r="13">
      <c r="A13" s="4" t="inlineStr">
        <is>
          <t>Other, net</t>
        </is>
      </c>
      <c r="B13" s="5" t="n">
        <v>5</v>
      </c>
      <c r="C13" s="4" t="inlineStr">
        <is>
          <t xml:space="preserve"> </t>
        </is>
      </c>
      <c r="D13" s="5" t="n">
        <v>12</v>
      </c>
      <c r="E13" s="5" t="n">
        <v>9</v>
      </c>
    </row>
    <row r="14">
      <c r="A14" s="4" t="inlineStr">
        <is>
          <t>Earnings (loss) before income taxes</t>
        </is>
      </c>
      <c r="B14" s="5" t="n">
        <v>216</v>
      </c>
      <c r="C14" s="5" t="n">
        <v>169</v>
      </c>
      <c r="D14" s="5" t="n">
        <v>400</v>
      </c>
      <c r="E14" s="5" t="n">
        <v>332</v>
      </c>
    </row>
    <row r="15">
      <c r="A15" s="4" t="inlineStr">
        <is>
          <t>Federal and foreign income tax expense (benefit)</t>
        </is>
      </c>
      <c r="B15" s="5" t="n">
        <v>43</v>
      </c>
      <c r="C15" s="5" t="n">
        <v>39</v>
      </c>
      <c r="D15" s="5" t="n">
        <v>74</v>
      </c>
      <c r="E15" s="5" t="n">
        <v>73</v>
      </c>
    </row>
    <row r="16">
      <c r="A16" s="4" t="inlineStr">
        <is>
          <t>Net earnings (loss)</t>
        </is>
      </c>
      <c r="B16" s="6" t="n">
        <v>173</v>
      </c>
      <c r="C16" s="6" t="n">
        <v>130</v>
      </c>
      <c r="D16" s="6" t="n">
        <v>326</v>
      </c>
      <c r="E16" s="6" t="n">
        <v>259</v>
      </c>
    </row>
    <row r="17">
      <c r="A17" s="4" t="inlineStr">
        <is>
          <t>Basic earnings (loss) per share (in dollars per share)</t>
        </is>
      </c>
      <c r="B17" s="7" t="n">
        <v>4.38</v>
      </c>
      <c r="C17" s="7" t="n">
        <v>3.27</v>
      </c>
      <c r="D17" s="7" t="n">
        <v>8.25</v>
      </c>
      <c r="E17" s="7" t="n">
        <v>6.49</v>
      </c>
    </row>
    <row r="18">
      <c r="A18" s="4" t="inlineStr">
        <is>
          <t>Weighted-average common shares outstanding (in shares)</t>
        </is>
      </c>
      <c r="B18" s="8" t="n">
        <v>39.5</v>
      </c>
      <c r="C18" s="8" t="n">
        <v>39.8</v>
      </c>
      <c r="D18" s="8" t="n">
        <v>39.5</v>
      </c>
      <c r="E18" s="8" t="n">
        <v>39.9</v>
      </c>
    </row>
    <row r="19">
      <c r="A19" s="4" t="inlineStr">
        <is>
          <t>Diluted earnings (loss) per share</t>
        </is>
      </c>
      <c r="B19" s="7" t="n">
        <v>4.38</v>
      </c>
      <c r="C19" s="7" t="n">
        <v>3.27</v>
      </c>
      <c r="D19" s="7" t="n">
        <v>8.25</v>
      </c>
      <c r="E19" s="7" t="n">
        <v>6.49</v>
      </c>
    </row>
    <row r="20">
      <c r="A20" s="4" t="inlineStr">
        <is>
          <t>Weighted-average diluted shares outstanding (in shares)</t>
        </is>
      </c>
      <c r="B20" s="8" t="n">
        <v>39.5</v>
      </c>
      <c r="C20" s="8" t="n">
        <v>39.8</v>
      </c>
      <c r="D20" s="8" t="n">
        <v>39.5</v>
      </c>
      <c r="E20" s="8" t="n">
        <v>39.9</v>
      </c>
    </row>
    <row r="21">
      <c r="A21" s="4" t="inlineStr">
        <is>
          <t>Dividends declared per share</t>
        </is>
      </c>
      <c r="B21" s="7" t="n">
        <v>1.3</v>
      </c>
      <c r="C21" s="7" t="n">
        <v>1.24</v>
      </c>
      <c r="D21" s="7" t="n">
        <v>2.6</v>
      </c>
      <c r="E21" s="7" t="n">
        <v>2.48</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Change in unamortized benefit plan costs</t>
        </is>
      </c>
      <c r="B23" s="6" t="n">
        <v>4</v>
      </c>
      <c r="C23" s="6" t="n">
        <v>5</v>
      </c>
      <c r="D23" s="6" t="n">
        <v>9</v>
      </c>
      <c r="E23" s="6" t="n">
        <v>9</v>
      </c>
    </row>
    <row r="24">
      <c r="A24" s="4" t="inlineStr">
        <is>
          <t>Tax benefit (expense) for items of other comprehensive income</t>
        </is>
      </c>
      <c r="B24" s="4" t="inlineStr">
        <is>
          <t xml:space="preserve"> </t>
        </is>
      </c>
      <c r="C24" s="5" t="n">
        <v>-1</v>
      </c>
      <c r="D24" s="5" t="n">
        <v>-2</v>
      </c>
      <c r="E24" s="5" t="n">
        <v>-2</v>
      </c>
    </row>
    <row r="25">
      <c r="A25" s="4" t="inlineStr">
        <is>
          <t>Other comprehensive income (loss), net of tax</t>
        </is>
      </c>
      <c r="B25" s="5" t="n">
        <v>4</v>
      </c>
      <c r="C25" s="5" t="n">
        <v>4</v>
      </c>
      <c r="D25" s="5" t="n">
        <v>7</v>
      </c>
      <c r="E25" s="5" t="n">
        <v>7</v>
      </c>
    </row>
    <row r="26">
      <c r="A26" s="4" t="inlineStr">
        <is>
          <t>Comprehensive income (loss)</t>
        </is>
      </c>
      <c r="B26" s="5" t="n">
        <v>177</v>
      </c>
      <c r="C26" s="5" t="n">
        <v>134</v>
      </c>
      <c r="D26" s="5" t="n">
        <v>333</v>
      </c>
      <c r="E26" s="5" t="n">
        <v>266</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Sales and service revenues</t>
        </is>
      </c>
      <c r="B28" s="4" t="inlineStr">
        <is>
          <t xml:space="preserve"> </t>
        </is>
      </c>
      <c r="C28" s="4" t="inlineStr">
        <is>
          <t xml:space="preserve"> </t>
        </is>
      </c>
      <c r="D28" s="4" t="inlineStr">
        <is>
          <t xml:space="preserve"> </t>
        </is>
      </c>
      <c r="E28" s="4" t="inlineStr">
        <is>
          <t xml:space="preserve"> </t>
        </is>
      </c>
    </row>
    <row r="29">
      <c r="A29" s="4" t="inlineStr">
        <is>
          <t>Sales and service revenues</t>
        </is>
      </c>
      <c r="B29" s="5" t="n">
        <v>1926</v>
      </c>
      <c r="C29" s="5" t="n">
        <v>1879</v>
      </c>
      <c r="D29" s="5" t="n">
        <v>3713</v>
      </c>
      <c r="E29" s="5" t="n">
        <v>3708</v>
      </c>
    </row>
    <row r="30">
      <c r="A30" s="3" t="inlineStr">
        <is>
          <t>Cost of sales and service revenues</t>
        </is>
      </c>
      <c r="B30" s="4" t="inlineStr">
        <is>
          <t xml:space="preserve"> </t>
        </is>
      </c>
      <c r="C30" s="4" t="inlineStr">
        <is>
          <t xml:space="preserve"> </t>
        </is>
      </c>
      <c r="D30" s="4" t="inlineStr">
        <is>
          <t xml:space="preserve"> </t>
        </is>
      </c>
      <c r="E30" s="4" t="inlineStr">
        <is>
          <t xml:space="preserve"> </t>
        </is>
      </c>
    </row>
    <row r="31">
      <c r="A31" s="4" t="inlineStr">
        <is>
          <t>Cost of sales and service revenues</t>
        </is>
      </c>
      <c r="B31" s="5" t="n">
        <v>1627</v>
      </c>
      <c r="C31" s="5" t="n">
        <v>1602</v>
      </c>
      <c r="D31" s="5" t="n">
        <v>3164</v>
      </c>
      <c r="E31" s="5" t="n">
        <v>3170</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Sales and service revenues</t>
        </is>
      </c>
      <c r="B33" s="4" t="inlineStr">
        <is>
          <t xml:space="preserve"> </t>
        </is>
      </c>
      <c r="C33" s="4" t="inlineStr">
        <is>
          <t xml:space="preserve"> </t>
        </is>
      </c>
      <c r="D33" s="4" t="inlineStr">
        <is>
          <t xml:space="preserve"> </t>
        </is>
      </c>
      <c r="E33" s="4" t="inlineStr">
        <is>
          <t xml:space="preserve"> </t>
        </is>
      </c>
    </row>
    <row r="34">
      <c r="A34" s="4" t="inlineStr">
        <is>
          <t>Sales and service revenues</t>
        </is>
      </c>
      <c r="B34" s="5" t="n">
        <v>1051</v>
      </c>
      <c r="C34" s="5" t="n">
        <v>908</v>
      </c>
      <c r="D34" s="5" t="n">
        <v>2069</v>
      </c>
      <c r="E34" s="5" t="n">
        <v>1753</v>
      </c>
    </row>
    <row r="35">
      <c r="A35" s="3" t="inlineStr">
        <is>
          <t>Cost of sales and service revenues</t>
        </is>
      </c>
      <c r="B35" s="4" t="inlineStr">
        <is>
          <t xml:space="preserve"> </t>
        </is>
      </c>
      <c r="C35" s="4" t="inlineStr">
        <is>
          <t xml:space="preserve"> </t>
        </is>
      </c>
      <c r="D35" s="4" t="inlineStr">
        <is>
          <t xml:space="preserve"> </t>
        </is>
      </c>
      <c r="E35" s="4" t="inlineStr">
        <is>
          <t xml:space="preserve"> </t>
        </is>
      </c>
    </row>
    <row r="36">
      <c r="A36" s="4" t="inlineStr">
        <is>
          <t>Cost of sales and service revenues</t>
        </is>
      </c>
      <c r="B36" s="6" t="n">
        <v>918</v>
      </c>
      <c r="C36" s="6" t="n">
        <v>796</v>
      </c>
      <c r="D36" s="6" t="n">
        <v>1811</v>
      </c>
      <c r="E36" s="6" t="n">
        <v>15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173</v>
      </c>
      <c r="C4" s="6" t="n">
        <v>130</v>
      </c>
      <c r="D4" s="6" t="n">
        <v>326</v>
      </c>
      <c r="E4" s="6" t="n">
        <v>25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3 (the "2023 Annual Report on Form 10-K").</t>
        </is>
      </c>
    </row>
    <row r="5">
      <c r="A5" s="4" t="inlineStr">
        <is>
          <t>Fiscal Period Policy</t>
        </is>
      </c>
      <c r="B5" s="4" t="inlineStr">
        <is>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is practice only exists for interim periods within a reporting year.</t>
        </is>
      </c>
    </row>
    <row r="6">
      <c r="A6" s="4" t="inlineStr">
        <is>
          <t>Accounting Estimates</t>
        </is>
      </c>
      <c r="B6" s="4" t="inlineStr">
        <is>
          <t>Accounting Estimates</t>
        </is>
      </c>
    </row>
    <row r="7">
      <c r="A7" s="4" t="inlineStr">
        <is>
          <t>Fair Value of Financial Instruments</t>
        </is>
      </c>
      <c r="B7" s="4" t="inlineStr">
        <is>
          <t>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27 million and $220 million as of June 30, 2024, and December 31, 2023,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current portion), excluding finance lease liabilities, as of June 30, 2024, and December 31, 2023, were $2,081 million and $2,309 million, respectively. The estimated fair values of the current portion of the Company's long-term debt, excluding finance lease liabilities, were $492 million and $229 million as of June 30, 2024, and December 31, 2023, respectively. The fair values of the Company's long-term debt were calculated based on recent trades of the Company's debt instruments in inactive markets, which fall with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Income (Loss)</t>
        </is>
      </c>
      <c r="B4" s="4" t="inlineStr">
        <is>
          <t>The changes in accumulated other comprehensive loss by component for the three and six months ended June 30, 2024 and 2023, were as follows: ($ in millions) Benefit Plans Other Total Balance as of March 31, 2023 $ (596) $ — $ (596) Amounts reclassified from accumulated other comprehensive loss Amortization of prior service cost 1 5 — 5 Tax expense for items of other comprehensive income (1) — (1) Net current period other comprehensive income 4 — 4 Balance as of June 30, 2023 $ (592) $ — $ (592) Balance as of March 31, 2024 $ (419) $ — $ (419) Amounts reclassified from accumulated other comprehensive loss Amortization of prior service cost 1 4 — 4 Net current period other comprehensive income 4 — 4 Balance as of June 30, 2024 $ (415) $ — $ (415) ($ in millions) Benefit Plans Other Total Balance as of December 31, 2022 $ (599) $ — $ (599) Amounts reclassified from accumulated other comprehensive loss Amortization of prior service cost 1 8 — 8 Amortization of net actuarial loss 1 1 — 1 Tax expense for items of other comprehensive income (2) — (2) Net current period other comprehensive income 7 — 7 Balance as of June 30, 2023 $ (592) $ — $ (592) Balance as of December 31, 2023 $ (422) $ — $ (422) Amounts reclassified from accumulated other comprehensive loss Amortization of prior service cost 1 7 — 7 Amortization of net actuarial loss 1 2 — 2 Tax expense for items of other comprehensive income (2) — (2) Net current period other comprehensive income 7 — 7 Balance as of June 30, 2024 $ (415) $ — $ (41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Basic and Diluted Earnings Per Share</t>
        </is>
      </c>
      <c r="B4" s="4" t="inlineStr">
        <is>
          <t xml:space="preserve">Basic and diluted earnings per common share were calculated as follows: Three Months Ended June 30 Six Months Ended June 30 (in millions, except per share amounts) 2024 2023 2024 2023 Net earnings $ 173 $ 130 $ 326 $ 259 Weighted-average common shares outstanding 39.5 39.8 39.5 39.9 Net dilutive effect of stock awards — — — — Dilutive weighted-average common shares outstanding 39.5 39.8 39.5 39.9 Earnings per share - basic $ 4.38 $ 3.27 $ 8.25 $ 6.49 Earnings per share - diluted $ 4.38 $ 3.27 $ 8.25 $ 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Disaggregation of Revenue [Abstract]</t>
        </is>
      </c>
      <c r="B3" s="4" t="inlineStr">
        <is>
          <t xml:space="preserve"> </t>
        </is>
      </c>
    </row>
    <row r="4">
      <c r="A4" s="4" t="inlineStr">
        <is>
          <t>Disaggregation of Revenue [Table Text Block]</t>
        </is>
      </c>
      <c r="B4" s="4" t="inlineStr">
        <is>
          <t xml:space="preserve">The following tables present revenues on a disaggregated basis: Three Months Ended June 30, 2024 ($ in millions) Ingalls Newport News Mission Technologies Intersegment Eliminations Total Revenue Type Product sales $ 631 $ 1,263 $ 32 $ — $ 1,926 Service revenues 80 271 700 — 1,051 Intersegment 1 1 33 (35) — Sales and service revenues $ 712 $ 1,535 $ 765 $ (35) $ 2,977 Customer Type Federal $ 711 $ 1,533 $ 730 $ — $ 2,974 Commercial — 1 1 — 2 State and local government agencies — — 1 — 1 Intersegment 1 1 33 (35) — Sales and service revenues $ 712 $ 1,535 $ 765 $ (35) $ 2,977 Contract Type Firm fixed-price $ 1 $ 2 $ 85 $ — $ 88 Fixed-price incentive 630 812 3 — 1,445 Cost-type 80 720 599 — 1,399 Time and materials — — 45 — 45 Intersegment 1 1 33 (35) — Sales and service revenues $ 712 $ 1,535 $ 765 $ (35) $ 2,977 Three Months Ended June 30, 2023 ($ in millions) Ingalls Newport News Mission Technologies Intersegment Eliminations Total Revenue Type Product sales $ 604 $ 1,247 $ 28 $ — $ 1,879 Service revenues 57 262 589 — 908 Intersegment 3 — 28 (31) — Sales and service revenues $ 664 $ 1,509 $ 645 $ (31) $ 2,787 Customer Type Federal $ 661 $ 1,509 $ 608 $ — $ 2,778 Commercial — — 9 — 9 Intersegment 3 — 28 (31) — Sales and service revenues $ 664 $ 1,509 $ 645 $ (31) $ 2,787 Contract Type Firm fixed-price $ — $ 2 $ 84 $ — $ 86 Fixed-price incentive 606 824 1 — 1,431 Cost-type 55 683 476 — 1,214 Time and materials — — 56 — 56 Intersegment 3 — 28 (31) — Sales and service revenues $ 664 $ 1,509 $ 645 $ (31) $ 2,787 Six Months Ended June 30, 2024 ($ in millions) Ingalls Newport News Mission Technologies Intersegment Eliminations Total Revenue Type Product sales $ 1,217 $ 2,439 $ 57 $ — $ 3,713 Service revenues 147 528 1,394 — 2,069 Intersegment 3 2 64 (69) — Sales and service revenues $ 1,367 $ 2,969 $ 1,515 $ (69) $ 5,782 Customer Type Federal $ 1,364 $ 2,966 $ 1,447 $ — $ 5,777 Commercial — 1 3 — 4 State and local government agencies — — 1 — 1 Intersegment 3 2 64 (69) — Sales and service revenues $ 1,367 $ 2,969 $ 1,515 $ (69) $ 5,782 Contract Type Firm fixed-price $ 2 $ 4 $ 167 $ — $ 173 Fixed-price incentive 1,216 1,600 5 — 2,821 Cost-type 146 1,363 1,192 — 2,701 Time and materials — — 87 — 87 Intersegment 3 2 64 (69) — Sales and service revenues $ 1,367 $ 2,969 $ 1,515 $ (69) $ 5,782 Six Months Ended June 30, 2023 ($ in millions) Ingalls Newport News Mission Technologies Intersegment Eliminations Total Revenue Type Product sales $ 1,138 $ 2,518 $ 52 $ — $ 3,708 Service revenues 98 496 1,159 — 1,753 Intersegment 5 1 58 (64) — Sales and service revenues $ 1,241 $ 3,015 $ 1,269 $ (64) $ 5,461 Customer Type Federal $ 1,236 $ 3,014 $ 1,189 $ — $ 5,439 Commercial — — 22 — 22 Intersegment 5 1 58 (64) — Sales and service revenues $ 1,241 $ 3,015 $ 1,269 $ (64) $ 5,461 Contract Type Firm fixed-price $ 2 $ 2 $ 159 $ — $ 163 Fixed-price incentive 1,139 1,653 1 — 2,793 Cost-type 95 1,359 943 — 2,397 Time and materials — — 108 — 108 Intersegment 5 1 58 (64) — Sales and service revenues $ 1,241 $ 3,015 $ 1,269 $ (64) $ 5,461 Three Months Ended June 30 Six Months Ended June 30 ($ in millions) 2024 2023 2024 2023 Major Programs Amphibious assault ships $ 413 $ 374 $ 765 $ 697 Surface combatants and coast guard cutters 297 287 597 540 Other 2 3 5 4 Total Ingalls 712 664 1,367 1,241 Aircraft carriers 831 828 1,623 1,665 Submarines 563 537 1,079 1,077 Other 141 144 267 273 Total Newport News 1,535 1,509 2,969 3,015 C5ISR, CEW&amp;S, LVC 638 524 1,264 1,042 Other 127 121 251 227 Total Mission Technologies 765 645 1,515 1,269 Intersegment eliminations (35) (31) (69) (64) Sales and service revenues $ 2,977 $ 2,787 $ 5,782 $ 5,461 </t>
        </is>
      </c>
    </row>
    <row r="5">
      <c r="A5" s="4" t="inlineStr">
        <is>
          <t>Schedule of Change in Accounting Estimate</t>
        </is>
      </c>
      <c r="B5" s="4" t="inlineStr">
        <is>
          <t xml:space="preserve">The following table presents the effect of net cumulative catch-up revenue adjustments on operating income and diluted earnings per share: Three Months Ended June 30 Six Months Ended June 30 ($ in millions, except per share amounts) 2024 2023 2024 2023 Effect on operating income $ 24 $ 20 $ 26 $ 29 Effect on diluted earnings per share $ 0.48 $ 0.41 $ 0.51 $ 0.58 </t>
        </is>
      </c>
    </row>
    <row r="6">
      <c r="A6" s="4" t="inlineStr">
        <is>
          <t>Contract with Customer, Contract Asset, Contract Liability, and Receivable</t>
        </is>
      </c>
      <c r="B6" s="4" t="inlineStr">
        <is>
          <t xml:space="preserve">Net contract assets were comprised as follows: ($ in millions) June 30, 2024 December 31, 2023 Contract assets $ 1,694 $ 1,537 Contract liabilities 886 1,063 Net contract assets $ 808 $ 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operating results</t>
        </is>
      </c>
      <c r="B4" s="4" t="inlineStr">
        <is>
          <t xml:space="preserve">The following table presents segment results for the three and six months ended June 30, 2024 and 2023: Three Months Ended June 30 Six Months Ended June 30 ($ in millions) 2024 2023 2024 2023 Sales and Service Revenues Ingalls $ 712 $ 664 $ 1,367 $ 1,241 Newport News 1,535 1,509 2,969 3,015 Mission Technologies 765 645 1,515 1,269 Intersegment eliminations (35) (31) (69) (64) Sales and service revenues $ 2,977 $ 2,787 $ 5,782 $ 5,461 Operating Income Ingalls $ 56 $ 65 $ 116 $ 120 Newport News 111 95 193 179 Mission Technologies 36 9 64 26 Segment operating income 203 169 373 325 Non-segment factors affecting operating income Operating FAS/CAS Adjustment (15) (17) (32) (36) Non-current state income taxes 1 4 2 8 Operating income $ 189 $ 156 $ 343 $ 297 </t>
        </is>
      </c>
    </row>
    <row r="5">
      <c r="A5" s="4" t="inlineStr">
        <is>
          <t>Segment assets</t>
        </is>
      </c>
      <c r="B5" s="4" t="inlineStr">
        <is>
          <t xml:space="preserve">The following table presents the Company's assets by segment: ($ in millions) June 30, 2024 December 31, 2023 Assets Ingalls $ 1,715 $ 1,619 Newport News 4,829 4,612 Mission Technologies 3,243 3,161 Corporate 1,523 1,823 Total assets $ 11,310 $ 11,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costs of the Company's defined benefit pension plans and other postretirement benefit plans for the three and six months ended June 30, 2024 and 2023, were as follows: Three Months Ended June 30 Six Months Ended June 30 Pension Benefits Other Benefits Pension Benefits Other Benefits ($ in millions) 2024 2023 2024 2023 2024 2023 2024 2023 Components of net periodic benefit cost Service cost $ 27 $ 28 $ 2 $ 2 $ 54 $ 56 $ 3 $ 3 Interest cost 81 86 4 5 161 172 9 10 Expected return on plan assets (135) (133) — — (269) (265) — — Amortization of prior service cost (credit) 4 5 — — 8 9 (1) (1) Amortization of net actuarial loss (gain) 4 4 (4) (4) 9 8 (7) (7) Net periodic benefit (income) cost $ (19) $ (10) $ 2 $ 3 $ (37) $ (20) $ 4 $ 5 </t>
        </is>
      </c>
    </row>
    <row r="5">
      <c r="A5" s="4" t="inlineStr">
        <is>
          <t>Schedule of Defined Benefit Plans Disclosures, Cash Contributions</t>
        </is>
      </c>
      <c r="B5" s="4" t="inlineStr">
        <is>
          <t xml:space="preserve">The Company made the following contributions to its defined benefit pension plans and other postretirement benefit plans for the six months ended June 30, 2024 and 2023: Six Months Ended June 30 ($ in millions) 2024 2023 Pension plans Discretionary Qualified $ — $ — Non-qualified 6 5 Other benefit plans 18 16 Total contributions $ 24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atus of Stock Awards</t>
        </is>
      </c>
      <c r="B4" s="4" t="inlineStr">
        <is>
          <t>The following table summarizes the status of the Company's outstanding stock awards as of June 30, 2024: Stock Awards Weighted-Average Weighted-Average Remaining Contractual Term Total stock awards 550 $ 221.69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6 Months Ended</t>
        </is>
      </c>
    </row>
    <row r="2">
      <c r="B2" s="2" t="inlineStr">
        <is>
          <t>Jun. 30, 2024 segments</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v>
      </c>
      <c r="C3" s="6" t="n">
        <v>430</v>
      </c>
    </row>
    <row r="4">
      <c r="A4" s="4" t="inlineStr">
        <is>
          <t>Accounts receivable, net</t>
        </is>
      </c>
      <c r="B4" s="5" t="n">
        <v>706</v>
      </c>
      <c r="C4" s="5" t="n">
        <v>461</v>
      </c>
    </row>
    <row r="5">
      <c r="A5" s="4" t="inlineStr">
        <is>
          <t>Contract assets</t>
        </is>
      </c>
      <c r="B5" s="5" t="n">
        <v>1694</v>
      </c>
      <c r="C5" s="5" t="n">
        <v>1537</v>
      </c>
    </row>
    <row r="6">
      <c r="A6" s="4" t="inlineStr">
        <is>
          <t>Inventoried costs, net</t>
        </is>
      </c>
      <c r="B6" s="5" t="n">
        <v>198</v>
      </c>
      <c r="C6" s="5" t="n">
        <v>186</v>
      </c>
    </row>
    <row r="7">
      <c r="A7" s="4" t="inlineStr">
        <is>
          <t>Income taxes receivable</t>
        </is>
      </c>
      <c r="B7" s="5" t="n">
        <v>197</v>
      </c>
      <c r="C7" s="5" t="n">
        <v>183</v>
      </c>
    </row>
    <row r="8">
      <c r="A8" s="4" t="inlineStr">
        <is>
          <t>Prepaid expenses and other current assets</t>
        </is>
      </c>
      <c r="B8" s="5" t="n">
        <v>106</v>
      </c>
      <c r="C8" s="5" t="n">
        <v>83</v>
      </c>
    </row>
    <row r="9">
      <c r="A9" s="4" t="inlineStr">
        <is>
          <t>Total current assets</t>
        </is>
      </c>
      <c r="B9" s="5" t="n">
        <v>2912</v>
      </c>
      <c r="C9" s="5" t="n">
        <v>2880</v>
      </c>
    </row>
    <row r="10">
      <c r="A10" s="4" t="inlineStr">
        <is>
          <t>Property, plant, and equipment, net</t>
        </is>
      </c>
      <c r="B10" s="5" t="n">
        <v>3342</v>
      </c>
      <c r="C10" s="5" t="n">
        <v>3296</v>
      </c>
    </row>
    <row r="11">
      <c r="A11" s="4" t="inlineStr">
        <is>
          <t>Operating lease assets</t>
        </is>
      </c>
      <c r="B11" s="5" t="n">
        <v>259</v>
      </c>
      <c r="C11" s="5" t="n">
        <v>262</v>
      </c>
    </row>
    <row r="12">
      <c r="A12" s="4" t="inlineStr">
        <is>
          <t>Goodwill</t>
        </is>
      </c>
      <c r="B12" s="5" t="n">
        <v>2618</v>
      </c>
      <c r="C12" s="5" t="n">
        <v>2618</v>
      </c>
    </row>
    <row r="13">
      <c r="A13" s="4" t="inlineStr">
        <is>
          <t>Other intangible assets, net</t>
        </is>
      </c>
      <c r="B13" s="5" t="n">
        <v>837</v>
      </c>
      <c r="C13" s="5" t="n">
        <v>891</v>
      </c>
    </row>
    <row r="14">
      <c r="A14" s="4" t="inlineStr">
        <is>
          <t>Pension plan assets</t>
        </is>
      </c>
      <c r="B14" s="5" t="n">
        <v>952</v>
      </c>
      <c r="C14" s="5" t="n">
        <v>888</v>
      </c>
    </row>
    <row r="15">
      <c r="A15" s="4" t="inlineStr">
        <is>
          <t>Miscellaneous other assets</t>
        </is>
      </c>
      <c r="B15" s="5" t="n">
        <v>390</v>
      </c>
      <c r="C15" s="5" t="n">
        <v>380</v>
      </c>
    </row>
    <row r="16">
      <c r="A16" s="4" t="inlineStr">
        <is>
          <t>Total assets</t>
        </is>
      </c>
      <c r="B16" s="5" t="n">
        <v>11310</v>
      </c>
      <c r="C16" s="5" t="n">
        <v>11215</v>
      </c>
    </row>
    <row r="17">
      <c r="A17" s="3" t="inlineStr">
        <is>
          <t>Current Liabilities</t>
        </is>
      </c>
      <c r="B17" s="4" t="inlineStr">
        <is>
          <t xml:space="preserve"> </t>
        </is>
      </c>
      <c r="C17" s="4" t="inlineStr">
        <is>
          <t xml:space="preserve"> </t>
        </is>
      </c>
    </row>
    <row r="18">
      <c r="A18" s="4" t="inlineStr">
        <is>
          <t>Trade accounts payable</t>
        </is>
      </c>
      <c r="B18" s="5" t="n">
        <v>652</v>
      </c>
      <c r="C18" s="5" t="n">
        <v>554</v>
      </c>
    </row>
    <row r="19">
      <c r="A19" s="4" t="inlineStr">
        <is>
          <t>Accrued employees' compensation</t>
        </is>
      </c>
      <c r="B19" s="5" t="n">
        <v>354</v>
      </c>
      <c r="C19" s="5" t="n">
        <v>382</v>
      </c>
    </row>
    <row r="20">
      <c r="A20" s="4" t="inlineStr">
        <is>
          <t>Short-term debt and current portion of long-term debt</t>
        </is>
      </c>
      <c r="B20" s="5" t="n">
        <v>942</v>
      </c>
      <c r="C20" s="5" t="n">
        <v>231</v>
      </c>
    </row>
    <row r="21">
      <c r="A21" s="4" t="inlineStr">
        <is>
          <t>Current portion of postretirement plan liabilities</t>
        </is>
      </c>
      <c r="B21" s="5" t="n">
        <v>129</v>
      </c>
      <c r="C21" s="5" t="n">
        <v>129</v>
      </c>
    </row>
    <row r="22">
      <c r="A22" s="4" t="inlineStr">
        <is>
          <t>Current portion of workers' compensation liabilities</t>
        </is>
      </c>
      <c r="B22" s="5" t="n">
        <v>225</v>
      </c>
      <c r="C22" s="5" t="n">
        <v>224</v>
      </c>
    </row>
    <row r="23">
      <c r="A23" s="4" t="inlineStr">
        <is>
          <t>Contract liabilities</t>
        </is>
      </c>
      <c r="B23" s="5" t="n">
        <v>886</v>
      </c>
      <c r="C23" s="5" t="n">
        <v>1063</v>
      </c>
    </row>
    <row r="24">
      <c r="A24" s="4" t="inlineStr">
        <is>
          <t>Other current liabilities</t>
        </is>
      </c>
      <c r="B24" s="5" t="n">
        <v>375</v>
      </c>
      <c r="C24" s="5" t="n">
        <v>449</v>
      </c>
    </row>
    <row r="25">
      <c r="A25" s="4" t="inlineStr">
        <is>
          <t>Total current liabilities</t>
        </is>
      </c>
      <c r="B25" s="5" t="n">
        <v>3563</v>
      </c>
      <c r="C25" s="5" t="n">
        <v>3032</v>
      </c>
    </row>
    <row r="26">
      <c r="A26" s="4" t="inlineStr">
        <is>
          <t>Long-term debt</t>
        </is>
      </c>
      <c r="B26" s="5" t="n">
        <v>1715</v>
      </c>
      <c r="C26" s="5" t="n">
        <v>2214</v>
      </c>
    </row>
    <row r="27">
      <c r="A27" s="4" t="inlineStr">
        <is>
          <t>Pension plan liabilities</t>
        </is>
      </c>
      <c r="B27" s="5" t="n">
        <v>216</v>
      </c>
      <c r="C27" s="5" t="n">
        <v>212</v>
      </c>
    </row>
    <row r="28">
      <c r="A28" s="4" t="inlineStr">
        <is>
          <t>Other postretirement plan liabilities</t>
        </is>
      </c>
      <c r="B28" s="5" t="n">
        <v>235</v>
      </c>
      <c r="C28" s="5" t="n">
        <v>241</v>
      </c>
    </row>
    <row r="29">
      <c r="A29" s="4" t="inlineStr">
        <is>
          <t>Workers' compensation liabilities</t>
        </is>
      </c>
      <c r="B29" s="5" t="n">
        <v>451</v>
      </c>
      <c r="C29" s="5" t="n">
        <v>449</v>
      </c>
    </row>
    <row r="30">
      <c r="A30" s="4" t="inlineStr">
        <is>
          <t>Long-term operating lease liabilities</t>
        </is>
      </c>
      <c r="B30" s="5" t="n">
        <v>224</v>
      </c>
      <c r="C30" s="5" t="n">
        <v>228</v>
      </c>
    </row>
    <row r="31">
      <c r="A31" s="4" t="inlineStr">
        <is>
          <t>Deferred tax liabilities</t>
        </is>
      </c>
      <c r="B31" s="5" t="n">
        <v>341</v>
      </c>
      <c r="C31" s="5" t="n">
        <v>367</v>
      </c>
    </row>
    <row r="32">
      <c r="A32" s="4" t="inlineStr">
        <is>
          <t>Other long-term liabilities</t>
        </is>
      </c>
      <c r="B32" s="5" t="n">
        <v>387</v>
      </c>
      <c r="C32" s="5" t="n">
        <v>379</v>
      </c>
    </row>
    <row r="33">
      <c r="A33" s="4" t="inlineStr">
        <is>
          <t>Total liabilities</t>
        </is>
      </c>
      <c r="B33" s="5" t="n">
        <v>7132</v>
      </c>
      <c r="C33" s="5" t="n">
        <v>7122</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v>
      </c>
      <c r="C36" s="5" t="n">
        <v>1</v>
      </c>
    </row>
    <row r="37">
      <c r="A37" s="4" t="inlineStr">
        <is>
          <t>Additional paid-in capital</t>
        </is>
      </c>
      <c r="B37" s="5" t="n">
        <v>2029</v>
      </c>
      <c r="C37" s="5" t="n">
        <v>2045</v>
      </c>
    </row>
    <row r="38">
      <c r="A38" s="4" t="inlineStr">
        <is>
          <t>Retained earnings (deficit)</t>
        </is>
      </c>
      <c r="B38" s="5" t="n">
        <v>4977</v>
      </c>
      <c r="C38" s="5" t="n">
        <v>4755</v>
      </c>
    </row>
    <row r="39">
      <c r="A39" s="4" t="inlineStr">
        <is>
          <t>Treasury stock</t>
        </is>
      </c>
      <c r="B39" s="5" t="n">
        <v>-2414</v>
      </c>
      <c r="C39" s="5" t="n">
        <v>-2286</v>
      </c>
    </row>
    <row r="40">
      <c r="A40" s="4" t="inlineStr">
        <is>
          <t>Accumulated other comprehensive income (loss)</t>
        </is>
      </c>
      <c r="B40" s="5" t="n">
        <v>-415</v>
      </c>
      <c r="C40" s="5" t="n">
        <v>-422</v>
      </c>
    </row>
    <row r="41">
      <c r="A41" s="4" t="inlineStr">
        <is>
          <t>Total stockholders' equity</t>
        </is>
      </c>
      <c r="B41" s="5" t="n">
        <v>4178</v>
      </c>
      <c r="C41" s="5" t="n">
        <v>4093</v>
      </c>
    </row>
    <row r="42">
      <c r="A42" s="4" t="inlineStr">
        <is>
          <t>Total liabilities and stockholders' equity</t>
        </is>
      </c>
      <c r="B42" s="6" t="n">
        <v>11310</v>
      </c>
      <c r="C42" s="6" t="n">
        <v>11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rrativ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ssets held in rabbi trusts</t>
        </is>
      </c>
      <c r="B3" s="6" t="n">
        <v>227</v>
      </c>
      <c r="C3" s="6" t="n">
        <v>220</v>
      </c>
    </row>
    <row r="4">
      <c r="A4" s="4" t="inlineStr">
        <is>
          <t>Fair value of total long term debt, excluding finance lease liabilities</t>
        </is>
      </c>
      <c r="B4" s="5" t="n">
        <v>2081</v>
      </c>
      <c r="C4" s="5" t="n">
        <v>2309</v>
      </c>
    </row>
    <row r="5">
      <c r="A5" s="4" t="inlineStr">
        <is>
          <t>Fair value of current portion of long-term debt, excluding finance lease liabilities</t>
        </is>
      </c>
      <c r="B5" s="6" t="n">
        <v>492</v>
      </c>
      <c r="C5" s="6" t="n">
        <v>2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Jan. 30, 2024</t>
        </is>
      </c>
      <c r="H2" s="2" t="inlineStr">
        <is>
          <t>Dec. 31, 2023</t>
        </is>
      </c>
      <c r="I2" s="2" t="inlineStr">
        <is>
          <t>Mar. 31, 2023</t>
        </is>
      </c>
      <c r="J2" s="2" t="inlineStr">
        <is>
          <t>Dec. 31, 2022</t>
        </is>
      </c>
      <c r="K2" s="2" t="inlineStr">
        <is>
          <t>Nov. 05,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6" t="n">
        <v>3800</v>
      </c>
      <c r="H4" s="4" t="inlineStr">
        <is>
          <t xml:space="preserve"> </t>
        </is>
      </c>
      <c r="I4" s="4" t="inlineStr">
        <is>
          <t xml:space="preserve"> </t>
        </is>
      </c>
      <c r="J4" s="4" t="inlineStr">
        <is>
          <t xml:space="preserve"> </t>
        </is>
      </c>
      <c r="K4" s="6" t="n">
        <v>3200</v>
      </c>
    </row>
    <row r="5">
      <c r="A5" s="4" t="inlineStr">
        <is>
          <t>Repurchased shares of treasury stock</t>
        </is>
      </c>
      <c r="B5" s="4" t="inlineStr">
        <is>
          <t xml:space="preserve"> </t>
        </is>
      </c>
      <c r="C5" s="4" t="inlineStr">
        <is>
          <t xml:space="preserve"> </t>
        </is>
      </c>
      <c r="D5" s="5" t="n">
        <v>473438</v>
      </c>
      <c r="E5" s="5" t="n">
        <v>758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activity</t>
        </is>
      </c>
      <c r="B6" s="6" t="n">
        <v>65</v>
      </c>
      <c r="C6" s="6" t="n">
        <v>7</v>
      </c>
      <c r="D6" s="6" t="n">
        <v>128</v>
      </c>
      <c r="E6" s="6" t="n">
        <v>1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id</t>
        </is>
      </c>
      <c r="B7" s="4" t="inlineStr">
        <is>
          <t xml:space="preserve"> </t>
        </is>
      </c>
      <c r="C7" s="4" t="inlineStr">
        <is>
          <t xml:space="preserve"> </t>
        </is>
      </c>
      <c r="D7" s="5" t="n">
        <v>102</v>
      </c>
      <c r="E7" s="5" t="n">
        <v>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income (loss)</t>
        </is>
      </c>
      <c r="B8" s="5" t="n">
        <v>-415</v>
      </c>
      <c r="C8" s="5" t="n">
        <v>-592</v>
      </c>
      <c r="D8" s="5" t="n">
        <v>-415</v>
      </c>
      <c r="E8" s="5" t="n">
        <v>-592</v>
      </c>
      <c r="F8" s="6" t="n">
        <v>-419</v>
      </c>
      <c r="G8" s="4" t="inlineStr">
        <is>
          <t xml:space="preserve"> </t>
        </is>
      </c>
      <c r="H8" s="6" t="n">
        <v>-422</v>
      </c>
      <c r="I8" s="6" t="n">
        <v>-596</v>
      </c>
      <c r="J8" s="6" t="n">
        <v>-599</v>
      </c>
      <c r="K8" s="4" t="inlineStr">
        <is>
          <t xml:space="preserve"> </t>
        </is>
      </c>
    </row>
    <row r="9">
      <c r="A9" s="4" t="inlineStr">
        <is>
          <t>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other comprehensive income (loss)</t>
        </is>
      </c>
      <c r="B11" s="5" t="n">
        <v>-415</v>
      </c>
      <c r="C11" s="5" t="n">
        <v>-592</v>
      </c>
      <c r="D11" s="5" t="n">
        <v>-415</v>
      </c>
      <c r="E11" s="5" t="n">
        <v>-592</v>
      </c>
      <c r="F11" s="6" t="n">
        <v>-419</v>
      </c>
      <c r="G11" s="4" t="inlineStr">
        <is>
          <t xml:space="preserve"> </t>
        </is>
      </c>
      <c r="H11" s="6" t="n">
        <v>-422</v>
      </c>
      <c r="I11" s="6" t="n">
        <v>-596</v>
      </c>
      <c r="J11" s="6" t="n">
        <v>-599</v>
      </c>
      <c r="K11" s="4" t="inlineStr">
        <is>
          <t xml:space="preserve"> </t>
        </is>
      </c>
    </row>
    <row r="12">
      <c r="A12" s="4" t="inlineStr">
        <is>
          <t>Treasury Stock,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activity</t>
        </is>
      </c>
      <c r="B14" s="6" t="n">
        <v>65</v>
      </c>
      <c r="C14" s="6" t="n">
        <v>7</v>
      </c>
      <c r="D14" s="5" t="n">
        <v>128</v>
      </c>
      <c r="E14" s="6" t="n">
        <v>1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cise tax on share repurchases</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Accumulated Other Comprehensive Income (Loss) (Tabl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beginning</t>
        </is>
      </c>
      <c r="C4" s="6" t="n">
        <v>-419</v>
      </c>
      <c r="D4" s="6" t="n">
        <v>-596</v>
      </c>
      <c r="E4" s="6" t="n">
        <v>-422</v>
      </c>
      <c r="F4" s="6" t="n">
        <v>-599</v>
      </c>
    </row>
    <row r="5">
      <c r="A5" s="4" t="inlineStr">
        <is>
          <t>Amortization of prior service cost (credit)</t>
        </is>
      </c>
      <c r="B5" s="4" t="inlineStr">
        <is>
          <t>[1]</t>
        </is>
      </c>
      <c r="C5" s="5" t="n">
        <v>4</v>
      </c>
      <c r="D5" s="5" t="n">
        <v>5</v>
      </c>
      <c r="E5" s="5" t="n">
        <v>7</v>
      </c>
      <c r="F5" s="5" t="n">
        <v>8</v>
      </c>
    </row>
    <row r="6">
      <c r="A6" s="4" t="inlineStr">
        <is>
          <t>Amortization of net actuarial loss (gain)</t>
        </is>
      </c>
      <c r="B6" s="4" t="inlineStr">
        <is>
          <t>[1]</t>
        </is>
      </c>
      <c r="C6" s="4" t="inlineStr">
        <is>
          <t xml:space="preserve"> </t>
        </is>
      </c>
      <c r="D6" s="4" t="inlineStr">
        <is>
          <t xml:space="preserve"> </t>
        </is>
      </c>
      <c r="E6" s="5" t="n">
        <v>2</v>
      </c>
      <c r="F6" s="5" t="n">
        <v>1</v>
      </c>
    </row>
    <row r="7">
      <c r="A7" s="4" t="inlineStr">
        <is>
          <t>Tax benefit (expense) for items of other comprehensive income</t>
        </is>
      </c>
      <c r="C7" s="4" t="inlineStr">
        <is>
          <t xml:space="preserve"> </t>
        </is>
      </c>
      <c r="D7" s="5" t="n">
        <v>-1</v>
      </c>
      <c r="E7" s="5" t="n">
        <v>-2</v>
      </c>
      <c r="F7" s="5" t="n">
        <v>-2</v>
      </c>
    </row>
    <row r="8">
      <c r="A8" s="4" t="inlineStr">
        <is>
          <t>Other comprehensive income (loss), net of tax</t>
        </is>
      </c>
      <c r="C8" s="5" t="n">
        <v>4</v>
      </c>
      <c r="D8" s="5" t="n">
        <v>4</v>
      </c>
      <c r="E8" s="5" t="n">
        <v>7</v>
      </c>
      <c r="F8" s="5" t="n">
        <v>7</v>
      </c>
    </row>
    <row r="9">
      <c r="A9" s="4" t="inlineStr">
        <is>
          <t>Balance, ending</t>
        </is>
      </c>
      <c r="C9" s="5" t="n">
        <v>-415</v>
      </c>
      <c r="D9" s="5" t="n">
        <v>-592</v>
      </c>
      <c r="E9" s="5" t="n">
        <v>-415</v>
      </c>
      <c r="F9" s="5" t="n">
        <v>-592</v>
      </c>
    </row>
    <row r="10">
      <c r="A10" s="4" t="inlineStr">
        <is>
          <t>Reclassification out of AOCI</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Tax benefit (expense) for items of other comprehensive income</t>
        </is>
      </c>
      <c r="C12" s="4" t="inlineStr">
        <is>
          <t xml:space="preserve"> </t>
        </is>
      </c>
      <c r="D12" s="5" t="n">
        <v>-1</v>
      </c>
      <c r="E12" s="5" t="n">
        <v>-2</v>
      </c>
      <c r="F12" s="5" t="n">
        <v>-2</v>
      </c>
    </row>
    <row r="13">
      <c r="A13" s="4" t="inlineStr">
        <is>
          <t>Maximum | Reclassification out of AOCI</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Tax benefit (expense) for items of other comprehensive income</t>
        </is>
      </c>
      <c r="C15" s="5" t="n">
        <v>-1</v>
      </c>
      <c r="D15" s="4" t="inlineStr">
        <is>
          <t xml:space="preserve"> </t>
        </is>
      </c>
      <c r="E15" s="4" t="inlineStr">
        <is>
          <t xml:space="preserve"> </t>
        </is>
      </c>
      <c r="F15" s="4" t="inlineStr">
        <is>
          <t xml:space="preserve"> </t>
        </is>
      </c>
    </row>
    <row r="16">
      <c r="A16" s="4" t="inlineStr">
        <is>
          <t>Benefit Plans</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alance, beginning</t>
        </is>
      </c>
      <c r="C18" s="5" t="n">
        <v>-419</v>
      </c>
      <c r="D18" s="5" t="n">
        <v>-596</v>
      </c>
      <c r="E18" s="5" t="n">
        <v>-422</v>
      </c>
      <c r="F18" s="5" t="n">
        <v>-599</v>
      </c>
    </row>
    <row r="19">
      <c r="A19" s="4" t="inlineStr">
        <is>
          <t>Amortization of prior service cost (credit)</t>
        </is>
      </c>
      <c r="B19" s="4" t="inlineStr">
        <is>
          <t>[1]</t>
        </is>
      </c>
      <c r="C19" s="5" t="n">
        <v>4</v>
      </c>
      <c r="D19" s="5" t="n">
        <v>5</v>
      </c>
      <c r="E19" s="5" t="n">
        <v>7</v>
      </c>
      <c r="F19" s="5" t="n">
        <v>8</v>
      </c>
    </row>
    <row r="20">
      <c r="A20" s="4" t="inlineStr">
        <is>
          <t>Amortization of net actuarial loss (gain)</t>
        </is>
      </c>
      <c r="B20" s="4" t="inlineStr">
        <is>
          <t>[1]</t>
        </is>
      </c>
      <c r="C20" s="4" t="inlineStr">
        <is>
          <t xml:space="preserve"> </t>
        </is>
      </c>
      <c r="D20" s="4" t="inlineStr">
        <is>
          <t xml:space="preserve"> </t>
        </is>
      </c>
      <c r="E20" s="5" t="n">
        <v>2</v>
      </c>
      <c r="F20" s="5" t="n">
        <v>1</v>
      </c>
    </row>
    <row r="21">
      <c r="A21" s="4" t="inlineStr">
        <is>
          <t>Tax benefit (expense) for items of other comprehensive income</t>
        </is>
      </c>
      <c r="C21" s="4" t="inlineStr">
        <is>
          <t xml:space="preserve"> </t>
        </is>
      </c>
      <c r="D21" s="5" t="n">
        <v>-1</v>
      </c>
      <c r="E21" s="5" t="n">
        <v>-2</v>
      </c>
      <c r="F21" s="5" t="n">
        <v>-2</v>
      </c>
    </row>
    <row r="22">
      <c r="A22" s="4" t="inlineStr">
        <is>
          <t>Other comprehensive income (loss), net of tax</t>
        </is>
      </c>
      <c r="C22" s="5" t="n">
        <v>4</v>
      </c>
      <c r="D22" s="5" t="n">
        <v>4</v>
      </c>
      <c r="E22" s="5" t="n">
        <v>7</v>
      </c>
      <c r="F22" s="5" t="n">
        <v>7</v>
      </c>
    </row>
    <row r="23">
      <c r="A23" s="4" t="inlineStr">
        <is>
          <t>Balance, ending</t>
        </is>
      </c>
      <c r="C23" s="6" t="n">
        <v>-415</v>
      </c>
      <c r="D23" s="6" t="n">
        <v>-592</v>
      </c>
      <c r="E23" s="6" t="n">
        <v>-415</v>
      </c>
      <c r="F23" s="6" t="n">
        <v>-592</v>
      </c>
    </row>
    <row r="24"/>
    <row r="25">
      <c r="A25" s="4" t="inlineStr">
        <is>
          <t>[1]These accumulated comprehensive loss components are included in the computation of net periodic benefit cost. See Note 11: Employee Pension and Other Postretirement Benefits. The tax expense recorded in stockholders' equity for the amounts reclassified from accumulated other comprehensive loss for the three months ended June 30, 2024 and 2023, was less than $1 million and $1 million, respectively. The tax expense recorded in stockholders' equity for the amounts reclassified from accumulated other comprehensive loss for each of the six months ended June 30, 2024 and 2023, was $2 million.</t>
        </is>
      </c>
    </row>
  </sheetData>
  <mergeCells count="5">
    <mergeCell ref="A1:B2"/>
    <mergeCell ref="C1:D1"/>
    <mergeCell ref="E1:F1"/>
    <mergeCell ref="A24:E24"/>
    <mergeCell ref="A25:E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Tabl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73</v>
      </c>
      <c r="C4" s="6" t="n">
        <v>130</v>
      </c>
      <c r="D4" s="6" t="n">
        <v>326</v>
      </c>
      <c r="E4" s="6" t="n">
        <v>259</v>
      </c>
    </row>
    <row r="5">
      <c r="A5" s="4" t="inlineStr">
        <is>
          <t>Weighted-average common shares outstanding (in shares)</t>
        </is>
      </c>
      <c r="B5" s="8" t="n">
        <v>39.5</v>
      </c>
      <c r="C5" s="8" t="n">
        <v>39.8</v>
      </c>
      <c r="D5" s="8" t="n">
        <v>39.5</v>
      </c>
      <c r="E5" s="8" t="n">
        <v>39.9</v>
      </c>
    </row>
    <row r="6">
      <c r="A6" s="4" t="inlineStr">
        <is>
          <t>Dilutive weighted-average common shares outstanding (in shares)</t>
        </is>
      </c>
      <c r="B6" s="8" t="n">
        <v>39.5</v>
      </c>
      <c r="C6" s="8" t="n">
        <v>39.8</v>
      </c>
      <c r="D6" s="8" t="n">
        <v>39.5</v>
      </c>
      <c r="E6" s="8" t="n">
        <v>39.9</v>
      </c>
    </row>
    <row r="7">
      <c r="A7" s="4" t="inlineStr">
        <is>
          <t>Earnings (loss) per share - basic (in dollars per share)</t>
        </is>
      </c>
      <c r="B7" s="7" t="n">
        <v>4.38</v>
      </c>
      <c r="C7" s="7" t="n">
        <v>3.27</v>
      </c>
      <c r="D7" s="7" t="n">
        <v>8.25</v>
      </c>
      <c r="E7" s="7" t="n">
        <v>6.49</v>
      </c>
    </row>
    <row r="8">
      <c r="A8" s="4" t="inlineStr">
        <is>
          <t>Earnings (loss) per share - diluted (in dollars per share)</t>
        </is>
      </c>
      <c r="B8" s="7" t="n">
        <v>4.38</v>
      </c>
      <c r="C8" s="7" t="n">
        <v>3.27</v>
      </c>
      <c r="D8" s="7" t="n">
        <v>8.25</v>
      </c>
      <c r="E8" s="7" t="n">
        <v>6.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performance stock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from stock awards excluded from computation of earnings per share</t>
        </is>
      </c>
      <c r="B5" s="8" t="n">
        <v>0.4</v>
      </c>
      <c r="C5" s="8" t="n">
        <v>0.5</v>
      </c>
      <c r="D5" s="8" t="n">
        <v>0.4</v>
      </c>
      <c r="E5" s="8" t="n">
        <v>0.5</v>
      </c>
    </row>
    <row r="6">
      <c r="A6" s="4" t="inlineStr">
        <is>
          <t>Restricted stock righ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Number of shares from stock awards excluded from computation of earnings per share</t>
        </is>
      </c>
      <c r="B8" s="8" t="n">
        <v>0.1</v>
      </c>
      <c r="C8" s="4" t="inlineStr">
        <is>
          <t xml:space="preserve"> </t>
        </is>
      </c>
      <c r="D8" s="8" t="n">
        <v>0.1</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977</v>
      </c>
      <c r="C4" s="6" t="n">
        <v>2787</v>
      </c>
      <c r="D4" s="6" t="n">
        <v>5782</v>
      </c>
      <c r="E4" s="6" t="n">
        <v>5461</v>
      </c>
    </row>
    <row r="5">
      <c r="A5" s="4" t="inlineStr">
        <is>
          <t>Intersegment Eli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service revenues</t>
        </is>
      </c>
      <c r="B7" s="5" t="n">
        <v>-35</v>
      </c>
      <c r="C7" s="5" t="n">
        <v>-31</v>
      </c>
      <c r="D7" s="5" t="n">
        <v>-69</v>
      </c>
      <c r="E7" s="5" t="n">
        <v>-64</v>
      </c>
    </row>
    <row r="8">
      <c r="A8" s="4" t="inlineStr">
        <is>
          <t>Firm 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service revenues</t>
        </is>
      </c>
      <c r="B10" s="5" t="n">
        <v>88</v>
      </c>
      <c r="C10" s="5" t="n">
        <v>86</v>
      </c>
      <c r="D10" s="5" t="n">
        <v>173</v>
      </c>
      <c r="E10" s="5" t="n">
        <v>163</v>
      </c>
    </row>
    <row r="11">
      <c r="A11" s="4" t="inlineStr">
        <is>
          <t>Fixed-price incentiv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service revenues</t>
        </is>
      </c>
      <c r="B13" s="5" t="n">
        <v>1445</v>
      </c>
      <c r="C13" s="5" t="n">
        <v>1431</v>
      </c>
      <c r="D13" s="5" t="n">
        <v>2821</v>
      </c>
      <c r="E13" s="5" t="n">
        <v>2793</v>
      </c>
    </row>
    <row r="14">
      <c r="A14" s="4" t="inlineStr">
        <is>
          <t>Cost-ty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service revenues</t>
        </is>
      </c>
      <c r="B16" s="5" t="n">
        <v>1399</v>
      </c>
      <c r="C16" s="5" t="n">
        <v>1214</v>
      </c>
      <c r="D16" s="5" t="n">
        <v>2701</v>
      </c>
      <c r="E16" s="5" t="n">
        <v>2397</v>
      </c>
    </row>
    <row r="17">
      <c r="A17" s="4" t="inlineStr">
        <is>
          <t>Time-and-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service revenues</t>
        </is>
      </c>
      <c r="B19" s="5" t="n">
        <v>45</v>
      </c>
      <c r="C19" s="5" t="n">
        <v>56</v>
      </c>
      <c r="D19" s="5" t="n">
        <v>87</v>
      </c>
      <c r="E19" s="5" t="n">
        <v>108</v>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service revenues</t>
        </is>
      </c>
      <c r="B22" s="5" t="n">
        <v>2974</v>
      </c>
      <c r="C22" s="5" t="n">
        <v>2778</v>
      </c>
      <c r="D22" s="5" t="n">
        <v>5777</v>
      </c>
      <c r="E22" s="5" t="n">
        <v>5439</v>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service revenues</t>
        </is>
      </c>
      <c r="B25" s="5" t="n">
        <v>2</v>
      </c>
      <c r="C25" s="5" t="n">
        <v>9</v>
      </c>
      <c r="D25" s="5" t="n">
        <v>4</v>
      </c>
      <c r="E25" s="5" t="n">
        <v>22</v>
      </c>
    </row>
    <row r="26">
      <c r="A26" s="4" t="inlineStr">
        <is>
          <t>State and local government agenc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service revenues</t>
        </is>
      </c>
      <c r="B28" s="5" t="n">
        <v>1</v>
      </c>
      <c r="C28" s="4" t="inlineStr">
        <is>
          <t xml:space="preserve"> </t>
        </is>
      </c>
      <c r="D28" s="5" t="n">
        <v>1</v>
      </c>
      <c r="E28" s="4" t="inlineStr">
        <is>
          <t xml:space="preserve"> </t>
        </is>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service revenues</t>
        </is>
      </c>
      <c r="B31" s="5" t="n">
        <v>1926</v>
      </c>
      <c r="C31" s="5" t="n">
        <v>1879</v>
      </c>
      <c r="D31" s="5" t="n">
        <v>3713</v>
      </c>
      <c r="E31" s="5" t="n">
        <v>3708</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service revenues</t>
        </is>
      </c>
      <c r="B34" s="5" t="n">
        <v>1051</v>
      </c>
      <c r="C34" s="5" t="n">
        <v>908</v>
      </c>
      <c r="D34" s="5" t="n">
        <v>2069</v>
      </c>
      <c r="E34" s="5" t="n">
        <v>1753</v>
      </c>
    </row>
    <row r="35">
      <c r="A35" s="4" t="inlineStr">
        <is>
          <t>Ingalls | Intersegment Elimin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service revenues</t>
        </is>
      </c>
      <c r="B37" s="5" t="n">
        <v>1</v>
      </c>
      <c r="C37" s="5" t="n">
        <v>3</v>
      </c>
      <c r="D37" s="5" t="n">
        <v>3</v>
      </c>
      <c r="E37" s="5" t="n">
        <v>5</v>
      </c>
    </row>
    <row r="38">
      <c r="A38" s="4" t="inlineStr">
        <is>
          <t>Ingall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service revenues</t>
        </is>
      </c>
      <c r="B40" s="5" t="n">
        <v>712</v>
      </c>
      <c r="C40" s="5" t="n">
        <v>664</v>
      </c>
      <c r="D40" s="5" t="n">
        <v>1367</v>
      </c>
      <c r="E40" s="5" t="n">
        <v>1241</v>
      </c>
    </row>
    <row r="41">
      <c r="A41" s="4" t="inlineStr">
        <is>
          <t>Ingalls | Amphibious assault ship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service revenues</t>
        </is>
      </c>
      <c r="B43" s="5" t="n">
        <v>413</v>
      </c>
      <c r="C43" s="5" t="n">
        <v>374</v>
      </c>
      <c r="D43" s="5" t="n">
        <v>765</v>
      </c>
      <c r="E43" s="5" t="n">
        <v>697</v>
      </c>
    </row>
    <row r="44">
      <c r="A44" s="4" t="inlineStr">
        <is>
          <t>Ingalls | Surface combatants and coast guard cutter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service revenues</t>
        </is>
      </c>
      <c r="B46" s="5" t="n">
        <v>297</v>
      </c>
      <c r="C46" s="5" t="n">
        <v>287</v>
      </c>
      <c r="D46" s="5" t="n">
        <v>597</v>
      </c>
      <c r="E46" s="5" t="n">
        <v>540</v>
      </c>
    </row>
    <row r="47">
      <c r="A47" s="4" t="inlineStr">
        <is>
          <t>Ingalls | Other program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service revenues</t>
        </is>
      </c>
      <c r="B49" s="5" t="n">
        <v>2</v>
      </c>
      <c r="C49" s="5" t="n">
        <v>3</v>
      </c>
      <c r="D49" s="5" t="n">
        <v>5</v>
      </c>
      <c r="E49" s="5" t="n">
        <v>4</v>
      </c>
    </row>
    <row r="50">
      <c r="A50" s="4" t="inlineStr">
        <is>
          <t>Ingalls | Firm fixed-pri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service revenues</t>
        </is>
      </c>
      <c r="B52" s="5" t="n">
        <v>1</v>
      </c>
      <c r="C52" s="4" t="inlineStr">
        <is>
          <t xml:space="preserve"> </t>
        </is>
      </c>
      <c r="D52" s="5" t="n">
        <v>2</v>
      </c>
      <c r="E52" s="5" t="n">
        <v>2</v>
      </c>
    </row>
    <row r="53">
      <c r="A53" s="4" t="inlineStr">
        <is>
          <t>Ingalls | Fixed-price incentive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service revenues</t>
        </is>
      </c>
      <c r="B55" s="5" t="n">
        <v>630</v>
      </c>
      <c r="C55" s="5" t="n">
        <v>606</v>
      </c>
      <c r="D55" s="5" t="n">
        <v>1216</v>
      </c>
      <c r="E55" s="5" t="n">
        <v>1139</v>
      </c>
    </row>
    <row r="56">
      <c r="A56" s="4" t="inlineStr">
        <is>
          <t>Ingalls | Cost-typ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service revenues</t>
        </is>
      </c>
      <c r="B58" s="5" t="n">
        <v>80</v>
      </c>
      <c r="C58" s="5" t="n">
        <v>55</v>
      </c>
      <c r="D58" s="5" t="n">
        <v>146</v>
      </c>
      <c r="E58" s="5" t="n">
        <v>95</v>
      </c>
    </row>
    <row r="59">
      <c r="A59" s="4" t="inlineStr">
        <is>
          <t>Ingalls | Federal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service revenues</t>
        </is>
      </c>
      <c r="B61" s="5" t="n">
        <v>711</v>
      </c>
      <c r="C61" s="5" t="n">
        <v>661</v>
      </c>
      <c r="D61" s="5" t="n">
        <v>1364</v>
      </c>
      <c r="E61" s="5" t="n">
        <v>1236</v>
      </c>
    </row>
    <row r="62">
      <c r="A62" s="4" t="inlineStr">
        <is>
          <t>Ingalls | Product [Member]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and service revenues</t>
        </is>
      </c>
      <c r="B64" s="5" t="n">
        <v>631</v>
      </c>
      <c r="C64" s="5" t="n">
        <v>604</v>
      </c>
      <c r="D64" s="5" t="n">
        <v>1217</v>
      </c>
      <c r="E64" s="5" t="n">
        <v>1138</v>
      </c>
    </row>
    <row r="65">
      <c r="A65" s="4" t="inlineStr">
        <is>
          <t>Ingalls | Service [Member]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and service revenues</t>
        </is>
      </c>
      <c r="B67" s="5" t="n">
        <v>80</v>
      </c>
      <c r="C67" s="5" t="n">
        <v>57</v>
      </c>
      <c r="D67" s="5" t="n">
        <v>147</v>
      </c>
      <c r="E67" s="5" t="n">
        <v>98</v>
      </c>
    </row>
    <row r="68">
      <c r="A68" s="4" t="inlineStr">
        <is>
          <t>Newport News | Intersegment Elimina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and service revenues</t>
        </is>
      </c>
      <c r="B70" s="5" t="n">
        <v>1</v>
      </c>
      <c r="C70" s="4" t="inlineStr">
        <is>
          <t xml:space="preserve"> </t>
        </is>
      </c>
      <c r="D70" s="5" t="n">
        <v>2</v>
      </c>
      <c r="E70" s="5" t="n">
        <v>1</v>
      </c>
    </row>
    <row r="71">
      <c r="A71" s="4" t="inlineStr">
        <is>
          <t>Newport New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and service revenues</t>
        </is>
      </c>
      <c r="B73" s="5" t="n">
        <v>1535</v>
      </c>
      <c r="C73" s="5" t="n">
        <v>1509</v>
      </c>
      <c r="D73" s="5" t="n">
        <v>2969</v>
      </c>
      <c r="E73" s="5" t="n">
        <v>3015</v>
      </c>
    </row>
    <row r="74">
      <c r="A74" s="4" t="inlineStr">
        <is>
          <t>Newport News | Aircraft carrier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and service revenues</t>
        </is>
      </c>
      <c r="B76" s="5" t="n">
        <v>831</v>
      </c>
      <c r="C76" s="5" t="n">
        <v>828</v>
      </c>
      <c r="D76" s="5" t="n">
        <v>1623</v>
      </c>
      <c r="E76" s="5" t="n">
        <v>1665</v>
      </c>
    </row>
    <row r="77">
      <c r="A77" s="4" t="inlineStr">
        <is>
          <t>Newport News | Submarine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and service revenues</t>
        </is>
      </c>
      <c r="B79" s="5" t="n">
        <v>563</v>
      </c>
      <c r="C79" s="5" t="n">
        <v>537</v>
      </c>
      <c r="D79" s="5" t="n">
        <v>1079</v>
      </c>
      <c r="E79" s="5" t="n">
        <v>1077</v>
      </c>
    </row>
    <row r="80">
      <c r="A80" s="4" t="inlineStr">
        <is>
          <t>Newport News | Other program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and service revenues</t>
        </is>
      </c>
      <c r="B82" s="5" t="n">
        <v>141</v>
      </c>
      <c r="C82" s="5" t="n">
        <v>144</v>
      </c>
      <c r="D82" s="5" t="n">
        <v>267</v>
      </c>
      <c r="E82" s="5" t="n">
        <v>273</v>
      </c>
    </row>
    <row r="83">
      <c r="A83" s="4" t="inlineStr">
        <is>
          <t>Newport News | Firm fixed-pric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and service revenues</t>
        </is>
      </c>
      <c r="B85" s="5" t="n">
        <v>2</v>
      </c>
      <c r="C85" s="5" t="n">
        <v>2</v>
      </c>
      <c r="D85" s="5" t="n">
        <v>4</v>
      </c>
      <c r="E85" s="5" t="n">
        <v>2</v>
      </c>
    </row>
    <row r="86">
      <c r="A86" s="4" t="inlineStr">
        <is>
          <t>Newport News | Fixed-price incentiv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and service revenues</t>
        </is>
      </c>
      <c r="B88" s="5" t="n">
        <v>812</v>
      </c>
      <c r="C88" s="5" t="n">
        <v>824</v>
      </c>
      <c r="D88" s="5" t="n">
        <v>1600</v>
      </c>
      <c r="E88" s="5" t="n">
        <v>1653</v>
      </c>
    </row>
    <row r="89">
      <c r="A89" s="4" t="inlineStr">
        <is>
          <t>Newport News | Cost-type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and service revenues</t>
        </is>
      </c>
      <c r="B91" s="5" t="n">
        <v>720</v>
      </c>
      <c r="C91" s="5" t="n">
        <v>683</v>
      </c>
      <c r="D91" s="5" t="n">
        <v>1363</v>
      </c>
      <c r="E91" s="5" t="n">
        <v>1359</v>
      </c>
    </row>
    <row r="92">
      <c r="A92" s="4" t="inlineStr">
        <is>
          <t>Newport News | Federal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and service revenues</t>
        </is>
      </c>
      <c r="B94" s="5" t="n">
        <v>1533</v>
      </c>
      <c r="C94" s="5" t="n">
        <v>1509</v>
      </c>
      <c r="D94" s="5" t="n">
        <v>2966</v>
      </c>
      <c r="E94" s="5" t="n">
        <v>3014</v>
      </c>
    </row>
    <row r="95">
      <c r="A95" s="4" t="inlineStr">
        <is>
          <t>Newport News | Commercial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and service revenues</t>
        </is>
      </c>
      <c r="B97" s="5" t="n">
        <v>1</v>
      </c>
      <c r="C97" s="4" t="inlineStr">
        <is>
          <t xml:space="preserve"> </t>
        </is>
      </c>
      <c r="D97" s="5" t="n">
        <v>1</v>
      </c>
      <c r="E97" s="4" t="inlineStr">
        <is>
          <t xml:space="preserve"> </t>
        </is>
      </c>
    </row>
    <row r="98">
      <c r="A98" s="4" t="inlineStr">
        <is>
          <t>Newport News | Product [Member]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and service revenues</t>
        </is>
      </c>
      <c r="B100" s="5" t="n">
        <v>1263</v>
      </c>
      <c r="C100" s="5" t="n">
        <v>1247</v>
      </c>
      <c r="D100" s="5" t="n">
        <v>2439</v>
      </c>
      <c r="E100" s="5" t="n">
        <v>2518</v>
      </c>
    </row>
    <row r="101">
      <c r="A101" s="4" t="inlineStr">
        <is>
          <t>Newport News | Service [Member]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and service revenues</t>
        </is>
      </c>
      <c r="B103" s="5" t="n">
        <v>271</v>
      </c>
      <c r="C103" s="5" t="n">
        <v>262</v>
      </c>
      <c r="D103" s="5" t="n">
        <v>528</v>
      </c>
      <c r="E103" s="5" t="n">
        <v>496</v>
      </c>
    </row>
    <row r="104">
      <c r="A104" s="4" t="inlineStr">
        <is>
          <t>Mission Technologies | Intersegment Elimin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and service revenues</t>
        </is>
      </c>
      <c r="B106" s="5" t="n">
        <v>33</v>
      </c>
      <c r="C106" s="5" t="n">
        <v>28</v>
      </c>
      <c r="D106" s="5" t="n">
        <v>64</v>
      </c>
      <c r="E106" s="5" t="n">
        <v>58</v>
      </c>
    </row>
    <row r="107">
      <c r="A107" s="4" t="inlineStr">
        <is>
          <t>Mission Technologie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and service revenues</t>
        </is>
      </c>
      <c r="B109" s="5" t="n">
        <v>765</v>
      </c>
      <c r="C109" s="5" t="n">
        <v>645</v>
      </c>
      <c r="D109" s="5" t="n">
        <v>1515</v>
      </c>
      <c r="E109" s="5" t="n">
        <v>1269</v>
      </c>
    </row>
    <row r="110">
      <c r="A110" s="4" t="inlineStr">
        <is>
          <t>Mission Technologies | C5ISR, CEW&amp;S, LVC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 and service revenues</t>
        </is>
      </c>
      <c r="B112" s="5" t="n">
        <v>638</v>
      </c>
      <c r="C112" s="5" t="n">
        <v>524</v>
      </c>
      <c r="D112" s="5" t="n">
        <v>1264</v>
      </c>
      <c r="E112" s="5" t="n">
        <v>1042</v>
      </c>
    </row>
    <row r="113">
      <c r="A113" s="4" t="inlineStr">
        <is>
          <t>Mission Technologies | Other programs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 and service revenues</t>
        </is>
      </c>
      <c r="B115" s="5" t="n">
        <v>127</v>
      </c>
      <c r="C115" s="5" t="n">
        <v>121</v>
      </c>
      <c r="D115" s="5" t="n">
        <v>251</v>
      </c>
      <c r="E115" s="5" t="n">
        <v>227</v>
      </c>
    </row>
    <row r="116">
      <c r="A116" s="4" t="inlineStr">
        <is>
          <t>Mission Technologies | Firm fixed-price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 and service revenues</t>
        </is>
      </c>
      <c r="B118" s="5" t="n">
        <v>85</v>
      </c>
      <c r="C118" s="5" t="n">
        <v>84</v>
      </c>
      <c r="D118" s="5" t="n">
        <v>167</v>
      </c>
      <c r="E118" s="5" t="n">
        <v>159</v>
      </c>
    </row>
    <row r="119">
      <c r="A119" s="4" t="inlineStr">
        <is>
          <t>Mission Technologies | Fixed-price incentive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 and service revenues</t>
        </is>
      </c>
      <c r="B121" s="5" t="n">
        <v>3</v>
      </c>
      <c r="C121" s="5" t="n">
        <v>1</v>
      </c>
      <c r="D121" s="5" t="n">
        <v>5</v>
      </c>
      <c r="E121" s="5" t="n">
        <v>1</v>
      </c>
    </row>
    <row r="122">
      <c r="A122" s="4" t="inlineStr">
        <is>
          <t>Mission Technologies | Cost-type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Sales and service revenues</t>
        </is>
      </c>
      <c r="B124" s="5" t="n">
        <v>599</v>
      </c>
      <c r="C124" s="5" t="n">
        <v>476</v>
      </c>
      <c r="D124" s="5" t="n">
        <v>1192</v>
      </c>
      <c r="E124" s="5" t="n">
        <v>943</v>
      </c>
    </row>
    <row r="125">
      <c r="A125" s="4" t="inlineStr">
        <is>
          <t>Mission Technologies | Time-and-materials | Operating Segmen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Sales and service revenues</t>
        </is>
      </c>
      <c r="B127" s="5" t="n">
        <v>45</v>
      </c>
      <c r="C127" s="5" t="n">
        <v>56</v>
      </c>
      <c r="D127" s="5" t="n">
        <v>87</v>
      </c>
      <c r="E127" s="5" t="n">
        <v>108</v>
      </c>
    </row>
    <row r="128">
      <c r="A128" s="4" t="inlineStr">
        <is>
          <t>Mission Technologies | Federal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Sales and service revenues</t>
        </is>
      </c>
      <c r="B130" s="5" t="n">
        <v>730</v>
      </c>
      <c r="C130" s="5" t="n">
        <v>608</v>
      </c>
      <c r="D130" s="5" t="n">
        <v>1447</v>
      </c>
      <c r="E130" s="5" t="n">
        <v>1189</v>
      </c>
    </row>
    <row r="131">
      <c r="A131" s="4" t="inlineStr">
        <is>
          <t>Mission Technologies | Commercial | Operating Seg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Sales and service revenues</t>
        </is>
      </c>
      <c r="B133" s="5" t="n">
        <v>1</v>
      </c>
      <c r="C133" s="5" t="n">
        <v>9</v>
      </c>
      <c r="D133" s="5" t="n">
        <v>3</v>
      </c>
      <c r="E133" s="5" t="n">
        <v>22</v>
      </c>
    </row>
    <row r="134">
      <c r="A134" s="4" t="inlineStr">
        <is>
          <t>Mission Technologies | State and local government agencie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Sales and service revenues</t>
        </is>
      </c>
      <c r="B136" s="5" t="n">
        <v>1</v>
      </c>
      <c r="C136" s="4" t="inlineStr">
        <is>
          <t xml:space="preserve"> </t>
        </is>
      </c>
      <c r="D136" s="5" t="n">
        <v>1</v>
      </c>
      <c r="E136" s="4" t="inlineStr">
        <is>
          <t xml:space="preserve"> </t>
        </is>
      </c>
    </row>
    <row r="137">
      <c r="A137" s="4" t="inlineStr">
        <is>
          <t>Mission Technologies | Product [Member]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Sales and service revenues</t>
        </is>
      </c>
      <c r="B139" s="5" t="n">
        <v>32</v>
      </c>
      <c r="C139" s="5" t="n">
        <v>28</v>
      </c>
      <c r="D139" s="5" t="n">
        <v>57</v>
      </c>
      <c r="E139" s="5" t="n">
        <v>52</v>
      </c>
    </row>
    <row r="140">
      <c r="A140" s="4" t="inlineStr">
        <is>
          <t>Mission Technologies | Service [Member]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Sales and service revenues</t>
        </is>
      </c>
      <c r="B142" s="6" t="n">
        <v>700</v>
      </c>
      <c r="C142" s="6" t="n">
        <v>589</v>
      </c>
      <c r="D142" s="6" t="n">
        <v>1394</v>
      </c>
      <c r="E142" s="6" t="n">
        <v>11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48500</v>
      </c>
      <c r="C4" s="4" t="inlineStr">
        <is>
          <t xml:space="preserve"> </t>
        </is>
      </c>
      <c r="D4" s="6" t="n">
        <v>48500</v>
      </c>
      <c r="E4" s="4" t="inlineStr">
        <is>
          <t xml:space="preserve"> </t>
        </is>
      </c>
    </row>
    <row r="5">
      <c r="A5" s="4" t="inlineStr">
        <is>
          <t>Revenue, performance obligation, recognition percentage, year two</t>
        </is>
      </c>
      <c r="B5" s="4" t="inlineStr">
        <is>
          <t xml:space="preserve"> </t>
        </is>
      </c>
      <c r="C5" s="4" t="inlineStr">
        <is>
          <t xml:space="preserve"> </t>
        </is>
      </c>
      <c r="D5" s="9" t="n">
        <v>0.35</v>
      </c>
      <c r="E5" s="4" t="inlineStr">
        <is>
          <t xml:space="preserve"> </t>
        </is>
      </c>
    </row>
    <row r="6">
      <c r="A6" s="4" t="inlineStr">
        <is>
          <t>Revenue, performance obligation, recognition percentage, year four</t>
        </is>
      </c>
      <c r="B6" s="4" t="inlineStr">
        <is>
          <t xml:space="preserve"> </t>
        </is>
      </c>
      <c r="C6" s="4" t="inlineStr">
        <is>
          <t xml:space="preserve"> </t>
        </is>
      </c>
      <c r="D6" s="9" t="n">
        <v>0.3</v>
      </c>
      <c r="E6" s="4" t="inlineStr">
        <is>
          <t xml:space="preserve"> </t>
        </is>
      </c>
    </row>
    <row r="7">
      <c r="A7" s="4" t="inlineStr">
        <is>
          <t>Increase (Decrease) in Net Contract Assets</t>
        </is>
      </c>
      <c r="B7" s="4" t="inlineStr">
        <is>
          <t xml:space="preserve"> </t>
        </is>
      </c>
      <c r="C7" s="4" t="inlineStr">
        <is>
          <t xml:space="preserve"> </t>
        </is>
      </c>
      <c r="D7" s="6" t="n">
        <v>334</v>
      </c>
      <c r="E7" s="4" t="inlineStr">
        <is>
          <t xml:space="preserve"> </t>
        </is>
      </c>
    </row>
    <row r="8">
      <c r="A8" s="4" t="inlineStr">
        <is>
          <t>Contract with Customer, Liability, Revenue Recognized</t>
        </is>
      </c>
      <c r="B8" s="5" t="n">
        <v>283</v>
      </c>
      <c r="C8" s="6" t="n">
        <v>122</v>
      </c>
      <c r="D8" s="5" t="n">
        <v>924</v>
      </c>
      <c r="E8" s="6" t="n">
        <v>673</v>
      </c>
    </row>
    <row r="9">
      <c r="A9" s="3" t="inlineStr">
        <is>
          <t>Change in Accounting Estimate</t>
        </is>
      </c>
      <c r="B9" s="4" t="inlineStr">
        <is>
          <t xml:space="preserve"> </t>
        </is>
      </c>
      <c r="C9" s="4" t="inlineStr">
        <is>
          <t xml:space="preserve"> </t>
        </is>
      </c>
      <c r="D9" s="4" t="inlineStr">
        <is>
          <t xml:space="preserve"> </t>
        </is>
      </c>
      <c r="E9" s="4" t="inlineStr">
        <is>
          <t xml:space="preserve"> </t>
        </is>
      </c>
    </row>
    <row r="10">
      <c r="A10" s="4" t="inlineStr">
        <is>
          <t>Operating Income (Loss)</t>
        </is>
      </c>
      <c r="B10" s="6" t="n">
        <v>189</v>
      </c>
      <c r="C10" s="6" t="n">
        <v>156</v>
      </c>
      <c r="D10" s="6" t="n">
        <v>343</v>
      </c>
      <c r="E10" s="6" t="n">
        <v>297</v>
      </c>
    </row>
    <row r="11">
      <c r="A11" s="4" t="inlineStr">
        <is>
          <t>Diluted earnings (loss) per share</t>
        </is>
      </c>
      <c r="B11" s="7" t="n">
        <v>4.38</v>
      </c>
      <c r="C11" s="7" t="n">
        <v>3.27</v>
      </c>
      <c r="D11" s="7" t="n">
        <v>8.25</v>
      </c>
      <c r="E11" s="7" t="n">
        <v>6.49</v>
      </c>
    </row>
    <row r="12">
      <c r="A12" s="4" t="inlineStr">
        <is>
          <t>Contracts Accounted for under Percentage of Completion</t>
        </is>
      </c>
      <c r="B12" s="4" t="inlineStr">
        <is>
          <t xml:space="preserve"> </t>
        </is>
      </c>
      <c r="C12" s="4" t="inlineStr">
        <is>
          <t xml:space="preserve"> </t>
        </is>
      </c>
      <c r="D12" s="4" t="inlineStr">
        <is>
          <t xml:space="preserve"> </t>
        </is>
      </c>
      <c r="E12" s="4" t="inlineStr">
        <is>
          <t xml:space="preserve"> </t>
        </is>
      </c>
    </row>
    <row r="13">
      <c r="A13" s="3" t="inlineStr">
        <is>
          <t>Change in Accounting Estimate</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6" t="n">
        <v>24</v>
      </c>
      <c r="C14" s="6" t="n">
        <v>20</v>
      </c>
      <c r="D14" s="6" t="n">
        <v>26</v>
      </c>
      <c r="E14" s="6" t="n">
        <v>29</v>
      </c>
    </row>
    <row r="15">
      <c r="A15" s="4" t="inlineStr">
        <is>
          <t>Diluted earnings (loss) per share</t>
        </is>
      </c>
      <c r="B15" s="7" t="n">
        <v>0.48</v>
      </c>
      <c r="C15" s="7" t="n">
        <v>0.41</v>
      </c>
      <c r="D15" s="7" t="n">
        <v>0.51</v>
      </c>
      <c r="E15" s="7" t="n">
        <v>0.58</v>
      </c>
    </row>
    <row r="16">
      <c r="A16" s="4" t="inlineStr">
        <is>
          <t>Contracts Accounted for under Percentage of Completion | Newport News contract</t>
        </is>
      </c>
      <c r="B16" s="4" t="inlineStr">
        <is>
          <t xml:space="preserve"> </t>
        </is>
      </c>
      <c r="C16" s="4" t="inlineStr">
        <is>
          <t xml:space="preserve"> </t>
        </is>
      </c>
      <c r="D16" s="4" t="inlineStr">
        <is>
          <t xml:space="preserve"> </t>
        </is>
      </c>
      <c r="E16" s="4" t="inlineStr">
        <is>
          <t xml:space="preserve"> </t>
        </is>
      </c>
    </row>
    <row r="17">
      <c r="A17" s="3" t="inlineStr">
        <is>
          <t>Change in Accounting Estimate</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6" t="n">
        <v>28</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Estimate (Tabl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Accounting Estimate</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89</v>
      </c>
      <c r="C4" s="6" t="n">
        <v>156</v>
      </c>
      <c r="D4" s="6" t="n">
        <v>343</v>
      </c>
      <c r="E4" s="6" t="n">
        <v>297</v>
      </c>
    </row>
    <row r="5">
      <c r="A5" s="4" t="inlineStr">
        <is>
          <t>Diluted earnings (loss) per share</t>
        </is>
      </c>
      <c r="B5" s="7" t="n">
        <v>4.38</v>
      </c>
      <c r="C5" s="7" t="n">
        <v>3.27</v>
      </c>
      <c r="D5" s="7" t="n">
        <v>8.25</v>
      </c>
      <c r="E5" s="7" t="n">
        <v>6.49</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t>
        </is>
      </c>
      <c r="B7" s="4" t="inlineStr">
        <is>
          <t xml:space="preserve"> </t>
        </is>
      </c>
      <c r="C7" s="4" t="inlineStr">
        <is>
          <t xml:space="preserve"> </t>
        </is>
      </c>
      <c r="D7" s="4" t="inlineStr">
        <is>
          <t xml:space="preserve"> </t>
        </is>
      </c>
      <c r="E7" s="4" t="inlineStr">
        <is>
          <t xml:space="preserve"> </t>
        </is>
      </c>
    </row>
    <row r="8">
      <c r="A8" s="4" t="inlineStr">
        <is>
          <t>Operating Income (Loss)</t>
        </is>
      </c>
      <c r="B8" s="6" t="n">
        <v>24</v>
      </c>
      <c r="C8" s="6" t="n">
        <v>20</v>
      </c>
      <c r="D8" s="6" t="n">
        <v>26</v>
      </c>
      <c r="E8" s="6" t="n">
        <v>29</v>
      </c>
    </row>
    <row r="9">
      <c r="A9" s="4" t="inlineStr">
        <is>
          <t>Diluted earnings (loss) per share</t>
        </is>
      </c>
      <c r="B9" s="7" t="n">
        <v>0.48</v>
      </c>
      <c r="C9" s="7" t="n">
        <v>0.41</v>
      </c>
      <c r="D9" s="7" t="n">
        <v>0.51</v>
      </c>
      <c r="E9" s="7" t="n">
        <v>0.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Contract Asset (Tabl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t>
        </is>
      </c>
      <c r="B3" s="6" t="n">
        <v>1694</v>
      </c>
      <c r="C3" s="6" t="n">
        <v>1537</v>
      </c>
    </row>
    <row r="4">
      <c r="A4" s="4" t="inlineStr">
        <is>
          <t>Contract liabilities</t>
        </is>
      </c>
      <c r="B4" s="5" t="n">
        <v>886</v>
      </c>
      <c r="C4" s="5" t="n">
        <v>1063</v>
      </c>
    </row>
    <row r="5">
      <c r="A5" s="4" t="inlineStr">
        <is>
          <t>Net contract assets</t>
        </is>
      </c>
      <c r="B5" s="6" t="n">
        <v>808</v>
      </c>
      <c r="C5" s="6" t="n">
        <v>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Operating Results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t>
        </is>
      </c>
      <c r="B4" s="6" t="n">
        <v>2977</v>
      </c>
      <c r="C4" s="6" t="n">
        <v>2787</v>
      </c>
      <c r="D4" s="6" t="n">
        <v>5782</v>
      </c>
      <c r="E4" s="6" t="n">
        <v>5461</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Operating income (loss)</t>
        </is>
      </c>
      <c r="B6" s="5" t="n">
        <v>189</v>
      </c>
      <c r="C6" s="5" t="n">
        <v>156</v>
      </c>
      <c r="D6" s="5" t="n">
        <v>343</v>
      </c>
      <c r="E6" s="5" t="n">
        <v>297</v>
      </c>
    </row>
    <row r="7">
      <c r="A7" s="4" t="inlineStr">
        <is>
          <t>Intersegment Elimination</t>
        </is>
      </c>
      <c r="B7" s="4" t="inlineStr">
        <is>
          <t xml:space="preserve"> </t>
        </is>
      </c>
      <c r="C7" s="4" t="inlineStr">
        <is>
          <t xml:space="preserve"> </t>
        </is>
      </c>
      <c r="D7" s="4" t="inlineStr">
        <is>
          <t xml:space="preserve"> </t>
        </is>
      </c>
      <c r="E7" s="4" t="inlineStr">
        <is>
          <t xml:space="preserve"> </t>
        </is>
      </c>
    </row>
    <row r="8">
      <c r="A8" s="3" t="inlineStr">
        <is>
          <t>Sales and Service Revenues</t>
        </is>
      </c>
      <c r="B8" s="4" t="inlineStr">
        <is>
          <t xml:space="preserve"> </t>
        </is>
      </c>
      <c r="C8" s="4" t="inlineStr">
        <is>
          <t xml:space="preserve"> </t>
        </is>
      </c>
      <c r="D8" s="4" t="inlineStr">
        <is>
          <t xml:space="preserve"> </t>
        </is>
      </c>
      <c r="E8" s="4" t="inlineStr">
        <is>
          <t xml:space="preserve"> </t>
        </is>
      </c>
    </row>
    <row r="9">
      <c r="A9" s="4" t="inlineStr">
        <is>
          <t>Sales and service revenue</t>
        </is>
      </c>
      <c r="B9" s="5" t="n">
        <v>-35</v>
      </c>
      <c r="C9" s="5" t="n">
        <v>-31</v>
      </c>
      <c r="D9" s="5" t="n">
        <v>-69</v>
      </c>
      <c r="E9" s="5" t="n">
        <v>-6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Operating Income (Los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203</v>
      </c>
      <c r="C12" s="5" t="n">
        <v>169</v>
      </c>
      <c r="D12" s="5" t="n">
        <v>373</v>
      </c>
      <c r="E12" s="5" t="n">
        <v>325</v>
      </c>
    </row>
    <row r="13">
      <c r="A13" s="4" t="inlineStr">
        <is>
          <t>Corporate, Non-Segment</t>
        </is>
      </c>
      <c r="B13" s="4" t="inlineStr">
        <is>
          <t xml:space="preserve"> </t>
        </is>
      </c>
      <c r="C13" s="4" t="inlineStr">
        <is>
          <t xml:space="preserve"> </t>
        </is>
      </c>
      <c r="D13" s="4" t="inlineStr">
        <is>
          <t xml:space="preserve"> </t>
        </is>
      </c>
      <c r="E13" s="4" t="inlineStr">
        <is>
          <t xml:space="preserve"> </t>
        </is>
      </c>
    </row>
    <row r="14">
      <c r="A14" s="3" t="inlineStr">
        <is>
          <t>Non-segment factors affecting operating income (loss)</t>
        </is>
      </c>
      <c r="B14" s="4" t="inlineStr">
        <is>
          <t xml:space="preserve"> </t>
        </is>
      </c>
      <c r="C14" s="4" t="inlineStr">
        <is>
          <t xml:space="preserve"> </t>
        </is>
      </c>
      <c r="D14" s="4" t="inlineStr">
        <is>
          <t xml:space="preserve"> </t>
        </is>
      </c>
      <c r="E14" s="4" t="inlineStr">
        <is>
          <t xml:space="preserve"> </t>
        </is>
      </c>
    </row>
    <row r="15">
      <c r="A15" s="4" t="inlineStr">
        <is>
          <t>Operating FAS/CAS Adjustment</t>
        </is>
      </c>
      <c r="B15" s="5" t="n">
        <v>-15</v>
      </c>
      <c r="C15" s="5" t="n">
        <v>-17</v>
      </c>
      <c r="D15" s="5" t="n">
        <v>-32</v>
      </c>
      <c r="E15" s="5" t="n">
        <v>-36</v>
      </c>
    </row>
    <row r="16">
      <c r="A16" s="4" t="inlineStr">
        <is>
          <t>Non-current state income taxes</t>
        </is>
      </c>
      <c r="B16" s="5" t="n">
        <v>1</v>
      </c>
      <c r="C16" s="5" t="n">
        <v>4</v>
      </c>
      <c r="D16" s="5" t="n">
        <v>2</v>
      </c>
      <c r="E16" s="5" t="n">
        <v>8</v>
      </c>
    </row>
    <row r="17">
      <c r="A17" s="4" t="inlineStr">
        <is>
          <t>Ingalls | Intersegment Elimination</t>
        </is>
      </c>
      <c r="B17" s="4" t="inlineStr">
        <is>
          <t xml:space="preserve"> </t>
        </is>
      </c>
      <c r="C17" s="4" t="inlineStr">
        <is>
          <t xml:space="preserve"> </t>
        </is>
      </c>
      <c r="D17" s="4" t="inlineStr">
        <is>
          <t xml:space="preserve"> </t>
        </is>
      </c>
      <c r="E17" s="4" t="inlineStr">
        <is>
          <t xml:space="preserve"> </t>
        </is>
      </c>
    </row>
    <row r="18">
      <c r="A18" s="3" t="inlineStr">
        <is>
          <t>Sales and Service Revenues</t>
        </is>
      </c>
      <c r="B18" s="4" t="inlineStr">
        <is>
          <t xml:space="preserve"> </t>
        </is>
      </c>
      <c r="C18" s="4" t="inlineStr">
        <is>
          <t xml:space="preserve"> </t>
        </is>
      </c>
      <c r="D18" s="4" t="inlineStr">
        <is>
          <t xml:space="preserve"> </t>
        </is>
      </c>
      <c r="E18" s="4" t="inlineStr">
        <is>
          <t xml:space="preserve"> </t>
        </is>
      </c>
    </row>
    <row r="19">
      <c r="A19" s="4" t="inlineStr">
        <is>
          <t>Sales and service revenue</t>
        </is>
      </c>
      <c r="B19" s="5" t="n">
        <v>1</v>
      </c>
      <c r="C19" s="5" t="n">
        <v>3</v>
      </c>
      <c r="D19" s="5" t="n">
        <v>3</v>
      </c>
      <c r="E19" s="5" t="n">
        <v>5</v>
      </c>
    </row>
    <row r="20">
      <c r="A20" s="4" t="inlineStr">
        <is>
          <t>Ingalls | Operating Segments</t>
        </is>
      </c>
      <c r="B20" s="4" t="inlineStr">
        <is>
          <t xml:space="preserve"> </t>
        </is>
      </c>
      <c r="C20" s="4" t="inlineStr">
        <is>
          <t xml:space="preserve"> </t>
        </is>
      </c>
      <c r="D20" s="4" t="inlineStr">
        <is>
          <t xml:space="preserve"> </t>
        </is>
      </c>
      <c r="E20" s="4" t="inlineStr">
        <is>
          <t xml:space="preserve"> </t>
        </is>
      </c>
    </row>
    <row r="21">
      <c r="A21" s="3" t="inlineStr">
        <is>
          <t>Sales and Service Revenues</t>
        </is>
      </c>
      <c r="B21" s="4" t="inlineStr">
        <is>
          <t xml:space="preserve"> </t>
        </is>
      </c>
      <c r="C21" s="4" t="inlineStr">
        <is>
          <t xml:space="preserve"> </t>
        </is>
      </c>
      <c r="D21" s="4" t="inlineStr">
        <is>
          <t xml:space="preserve"> </t>
        </is>
      </c>
      <c r="E21" s="4" t="inlineStr">
        <is>
          <t xml:space="preserve"> </t>
        </is>
      </c>
    </row>
    <row r="22">
      <c r="A22" s="4" t="inlineStr">
        <is>
          <t>Sales and service revenue</t>
        </is>
      </c>
      <c r="B22" s="5" t="n">
        <v>712</v>
      </c>
      <c r="C22" s="5" t="n">
        <v>664</v>
      </c>
      <c r="D22" s="5" t="n">
        <v>1367</v>
      </c>
      <c r="E22" s="5" t="n">
        <v>1241</v>
      </c>
    </row>
    <row r="23">
      <c r="A23" s="3" t="inlineStr">
        <is>
          <t>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5" t="n">
        <v>56</v>
      </c>
      <c r="C24" s="5" t="n">
        <v>65</v>
      </c>
      <c r="D24" s="5" t="n">
        <v>116</v>
      </c>
      <c r="E24" s="5" t="n">
        <v>120</v>
      </c>
    </row>
    <row r="25">
      <c r="A25" s="4" t="inlineStr">
        <is>
          <t>Newport News | Intersegment Elimination</t>
        </is>
      </c>
      <c r="B25" s="4" t="inlineStr">
        <is>
          <t xml:space="preserve"> </t>
        </is>
      </c>
      <c r="C25" s="4" t="inlineStr">
        <is>
          <t xml:space="preserve"> </t>
        </is>
      </c>
      <c r="D25" s="4" t="inlineStr">
        <is>
          <t xml:space="preserve"> </t>
        </is>
      </c>
      <c r="E25" s="4" t="inlineStr">
        <is>
          <t xml:space="preserve"> </t>
        </is>
      </c>
    </row>
    <row r="26">
      <c r="A26" s="3" t="inlineStr">
        <is>
          <t>Sales and Service Revenues</t>
        </is>
      </c>
      <c r="B26" s="4" t="inlineStr">
        <is>
          <t xml:space="preserve"> </t>
        </is>
      </c>
      <c r="C26" s="4" t="inlineStr">
        <is>
          <t xml:space="preserve"> </t>
        </is>
      </c>
      <c r="D26" s="4" t="inlineStr">
        <is>
          <t xml:space="preserve"> </t>
        </is>
      </c>
      <c r="E26" s="4" t="inlineStr">
        <is>
          <t xml:space="preserve"> </t>
        </is>
      </c>
    </row>
    <row r="27">
      <c r="A27" s="4" t="inlineStr">
        <is>
          <t>Sales and service revenue</t>
        </is>
      </c>
      <c r="B27" s="5" t="n">
        <v>1</v>
      </c>
      <c r="C27" s="4" t="inlineStr">
        <is>
          <t xml:space="preserve"> </t>
        </is>
      </c>
      <c r="D27" s="5" t="n">
        <v>2</v>
      </c>
      <c r="E27" s="5" t="n">
        <v>1</v>
      </c>
    </row>
    <row r="28">
      <c r="A28" s="4" t="inlineStr">
        <is>
          <t>Newport News | Operating Segments</t>
        </is>
      </c>
      <c r="B28" s="4" t="inlineStr">
        <is>
          <t xml:space="preserve"> </t>
        </is>
      </c>
      <c r="C28" s="4" t="inlineStr">
        <is>
          <t xml:space="preserve"> </t>
        </is>
      </c>
      <c r="D28" s="4" t="inlineStr">
        <is>
          <t xml:space="preserve"> </t>
        </is>
      </c>
      <c r="E28" s="4" t="inlineStr">
        <is>
          <t xml:space="preserve"> </t>
        </is>
      </c>
    </row>
    <row r="29">
      <c r="A29" s="3" t="inlineStr">
        <is>
          <t>Sales and Service Revenues</t>
        </is>
      </c>
      <c r="B29" s="4" t="inlineStr">
        <is>
          <t xml:space="preserve"> </t>
        </is>
      </c>
      <c r="C29" s="4" t="inlineStr">
        <is>
          <t xml:space="preserve"> </t>
        </is>
      </c>
      <c r="D29" s="4" t="inlineStr">
        <is>
          <t xml:space="preserve"> </t>
        </is>
      </c>
      <c r="E29" s="4" t="inlineStr">
        <is>
          <t xml:space="preserve"> </t>
        </is>
      </c>
    </row>
    <row r="30">
      <c r="A30" s="4" t="inlineStr">
        <is>
          <t>Sales and service revenue</t>
        </is>
      </c>
      <c r="B30" s="5" t="n">
        <v>1535</v>
      </c>
      <c r="C30" s="5" t="n">
        <v>1509</v>
      </c>
      <c r="D30" s="5" t="n">
        <v>2969</v>
      </c>
      <c r="E30" s="5" t="n">
        <v>3015</v>
      </c>
    </row>
    <row r="31">
      <c r="A31" s="3" t="inlineStr">
        <is>
          <t>Operating Income (Los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5" t="n">
        <v>111</v>
      </c>
      <c r="C32" s="5" t="n">
        <v>95</v>
      </c>
      <c r="D32" s="5" t="n">
        <v>193</v>
      </c>
      <c r="E32" s="5" t="n">
        <v>179</v>
      </c>
    </row>
    <row r="33">
      <c r="A33" s="4" t="inlineStr">
        <is>
          <t>Mission Technologies | Intersegment Elimination</t>
        </is>
      </c>
      <c r="B33" s="4" t="inlineStr">
        <is>
          <t xml:space="preserve"> </t>
        </is>
      </c>
      <c r="C33" s="4" t="inlineStr">
        <is>
          <t xml:space="preserve"> </t>
        </is>
      </c>
      <c r="D33" s="4" t="inlineStr">
        <is>
          <t xml:space="preserve"> </t>
        </is>
      </c>
      <c r="E33" s="4" t="inlineStr">
        <is>
          <t xml:space="preserve"> </t>
        </is>
      </c>
    </row>
    <row r="34">
      <c r="A34" s="3" t="inlineStr">
        <is>
          <t>Sales and Service Revenues</t>
        </is>
      </c>
      <c r="B34" s="4" t="inlineStr">
        <is>
          <t xml:space="preserve"> </t>
        </is>
      </c>
      <c r="C34" s="4" t="inlineStr">
        <is>
          <t xml:space="preserve"> </t>
        </is>
      </c>
      <c r="D34" s="4" t="inlineStr">
        <is>
          <t xml:space="preserve"> </t>
        </is>
      </c>
      <c r="E34" s="4" t="inlineStr">
        <is>
          <t xml:space="preserve"> </t>
        </is>
      </c>
    </row>
    <row r="35">
      <c r="A35" s="4" t="inlineStr">
        <is>
          <t>Sales and service revenue</t>
        </is>
      </c>
      <c r="B35" s="5" t="n">
        <v>33</v>
      </c>
      <c r="C35" s="5" t="n">
        <v>28</v>
      </c>
      <c r="D35" s="5" t="n">
        <v>64</v>
      </c>
      <c r="E35" s="5" t="n">
        <v>58</v>
      </c>
    </row>
    <row r="36">
      <c r="A36" s="4" t="inlineStr">
        <is>
          <t>Mission Technologies | Operating Segments</t>
        </is>
      </c>
      <c r="B36" s="4" t="inlineStr">
        <is>
          <t xml:space="preserve"> </t>
        </is>
      </c>
      <c r="C36" s="4" t="inlineStr">
        <is>
          <t xml:space="preserve"> </t>
        </is>
      </c>
      <c r="D36" s="4" t="inlineStr">
        <is>
          <t xml:space="preserve"> </t>
        </is>
      </c>
      <c r="E36" s="4" t="inlineStr">
        <is>
          <t xml:space="preserve"> </t>
        </is>
      </c>
    </row>
    <row r="37">
      <c r="A37" s="3" t="inlineStr">
        <is>
          <t>Sales and Service Revenues</t>
        </is>
      </c>
      <c r="B37" s="4" t="inlineStr">
        <is>
          <t xml:space="preserve"> </t>
        </is>
      </c>
      <c r="C37" s="4" t="inlineStr">
        <is>
          <t xml:space="preserve"> </t>
        </is>
      </c>
      <c r="D37" s="4" t="inlineStr">
        <is>
          <t xml:space="preserve"> </t>
        </is>
      </c>
      <c r="E37" s="4" t="inlineStr">
        <is>
          <t xml:space="preserve"> </t>
        </is>
      </c>
    </row>
    <row r="38">
      <c r="A38" s="4" t="inlineStr">
        <is>
          <t>Sales and service revenue</t>
        </is>
      </c>
      <c r="B38" s="5" t="n">
        <v>765</v>
      </c>
      <c r="C38" s="5" t="n">
        <v>645</v>
      </c>
      <c r="D38" s="5" t="n">
        <v>1515</v>
      </c>
      <c r="E38" s="5" t="n">
        <v>1269</v>
      </c>
    </row>
    <row r="39">
      <c r="A39" s="3" t="inlineStr">
        <is>
          <t>Operating Income (Loss)</t>
        </is>
      </c>
      <c r="B39" s="4" t="inlineStr">
        <is>
          <t xml:space="preserve"> </t>
        </is>
      </c>
      <c r="C39" s="4" t="inlineStr">
        <is>
          <t xml:space="preserve"> </t>
        </is>
      </c>
      <c r="D39" s="4" t="inlineStr">
        <is>
          <t xml:space="preserve"> </t>
        </is>
      </c>
      <c r="E39" s="4" t="inlineStr">
        <is>
          <t xml:space="preserve"> </t>
        </is>
      </c>
    </row>
    <row r="40">
      <c r="A40" s="4" t="inlineStr">
        <is>
          <t>Operating income (loss)</t>
        </is>
      </c>
      <c r="B40" s="6" t="n">
        <v>36</v>
      </c>
      <c r="C40" s="6" t="n">
        <v>9</v>
      </c>
      <c r="D40" s="6" t="n">
        <v>64</v>
      </c>
      <c r="E40" s="6"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v>
      </c>
      <c r="C3" s="6" t="n">
        <v>8</v>
      </c>
    </row>
    <row r="4">
      <c r="A4" s="4" t="inlineStr">
        <is>
          <t>Accumulated depreciation</t>
        </is>
      </c>
      <c r="B4" s="5" t="n">
        <v>2494</v>
      </c>
      <c r="C4" s="5" t="n">
        <v>2467</v>
      </c>
    </row>
    <row r="5">
      <c r="A5" s="4" t="inlineStr">
        <is>
          <t>Accumulated amortization</t>
        </is>
      </c>
      <c r="B5" s="6" t="n">
        <v>1063</v>
      </c>
      <c r="C5" s="6" t="n">
        <v>1009</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3710514</v>
      </c>
      <c r="C8" s="5" t="n">
        <v>53595748</v>
      </c>
    </row>
    <row r="9">
      <c r="A9" s="4" t="inlineStr">
        <is>
          <t>Common stock, shares outstanding (in shares)</t>
        </is>
      </c>
      <c r="B9" s="5" t="n">
        <v>39260208</v>
      </c>
      <c r="C9" s="5" t="n">
        <v>39618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Assets (Table) (Details) - USD ($) $ in Millions</t>
        </is>
      </c>
      <c r="B1" s="2" t="inlineStr">
        <is>
          <t>Jun. 30, 2024</t>
        </is>
      </c>
      <c r="C1" s="2" t="inlineStr">
        <is>
          <t>Dec. 31, 2023</t>
        </is>
      </c>
    </row>
    <row r="2">
      <c r="A2" s="3" t="inlineStr">
        <is>
          <t>Segment Reporting Information</t>
        </is>
      </c>
      <c r="B2" s="4" t="inlineStr">
        <is>
          <t xml:space="preserve"> </t>
        </is>
      </c>
      <c r="C2" s="4" t="inlineStr">
        <is>
          <t xml:space="preserve"> </t>
        </is>
      </c>
    </row>
    <row r="3">
      <c r="A3" s="4" t="inlineStr">
        <is>
          <t>Assets</t>
        </is>
      </c>
      <c r="B3" s="6" t="n">
        <v>11310</v>
      </c>
      <c r="C3" s="6" t="n">
        <v>11215</v>
      </c>
    </row>
    <row r="4">
      <c r="A4" s="4" t="inlineStr">
        <is>
          <t>Ingall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715</v>
      </c>
      <c r="C6" s="5" t="n">
        <v>1619</v>
      </c>
    </row>
    <row r="7">
      <c r="A7" s="4" t="inlineStr">
        <is>
          <t>Newport New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4829</v>
      </c>
      <c r="C9" s="5" t="n">
        <v>4612</v>
      </c>
    </row>
    <row r="10">
      <c r="A10" s="4" t="inlineStr">
        <is>
          <t>Mission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3243</v>
      </c>
      <c r="C12" s="5" t="n">
        <v>3161</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1523</v>
      </c>
      <c r="C15" s="6" t="n">
        <v>18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99</v>
      </c>
      <c r="C4" s="10" t="n">
        <v>0.231</v>
      </c>
      <c r="D4" s="10" t="n">
        <v>0.185</v>
      </c>
      <c r="E4" s="9" t="n">
        <v>0.22</v>
      </c>
      <c r="F4" s="4" t="inlineStr">
        <is>
          <t xml:space="preserve"> </t>
        </is>
      </c>
    </row>
    <row r="5">
      <c r="A5" s="4" t="inlineStr">
        <is>
          <t>Federal Statutory Income Tax Rate, Percent</t>
        </is>
      </c>
      <c r="B5" s="9" t="n">
        <v>0.21</v>
      </c>
      <c r="C5" s="9" t="n">
        <v>0.21</v>
      </c>
      <c r="D5" s="9" t="n">
        <v>0.21</v>
      </c>
      <c r="E5" s="9" t="n">
        <v>0.21</v>
      </c>
      <c r="F5" s="4" t="inlineStr">
        <is>
          <t xml:space="preserve"> </t>
        </is>
      </c>
    </row>
    <row r="6">
      <c r="A6" s="4" t="inlineStr">
        <is>
          <t>Unrecognized Tax Benefits, Period Increase (Decrease)</t>
        </is>
      </c>
      <c r="B6" s="6" t="n">
        <v>2</v>
      </c>
      <c r="C6" s="4" t="inlineStr">
        <is>
          <t xml:space="preserve"> </t>
        </is>
      </c>
      <c r="D6" s="6" t="n">
        <v>4</v>
      </c>
      <c r="E6" s="4" t="inlineStr">
        <is>
          <t xml:space="preserve"> </t>
        </is>
      </c>
      <c r="F6" s="4" t="inlineStr">
        <is>
          <t xml:space="preserve"> </t>
        </is>
      </c>
    </row>
    <row r="7">
      <c r="A7" s="4" t="inlineStr">
        <is>
          <t>Unrecognized Tax Benefits</t>
        </is>
      </c>
      <c r="B7" s="5" t="n">
        <v>102</v>
      </c>
      <c r="C7" s="4" t="inlineStr">
        <is>
          <t xml:space="preserve"> </t>
        </is>
      </c>
      <c r="D7" s="5" t="n">
        <v>102</v>
      </c>
      <c r="E7" s="4" t="inlineStr">
        <is>
          <t xml:space="preserve"> </t>
        </is>
      </c>
      <c r="F7" s="4" t="inlineStr">
        <is>
          <t xml:space="preserve"> </t>
        </is>
      </c>
    </row>
    <row r="8">
      <c r="A8" s="4" t="inlineStr">
        <is>
          <t>Unrecognized Tax Benefits that Would Impact Effective Tax Rate</t>
        </is>
      </c>
      <c r="B8" s="5" t="n">
        <v>79</v>
      </c>
      <c r="C8" s="4" t="inlineStr">
        <is>
          <t xml:space="preserve"> </t>
        </is>
      </c>
      <c r="D8" s="5" t="n">
        <v>79</v>
      </c>
      <c r="E8" s="4" t="inlineStr">
        <is>
          <t xml:space="preserve"> </t>
        </is>
      </c>
      <c r="F8" s="4" t="inlineStr">
        <is>
          <t xml:space="preserve"> </t>
        </is>
      </c>
    </row>
    <row r="9">
      <c r="A9" s="4" t="inlineStr">
        <is>
          <t>Significant Change in Unrecognized Tax Benefits is Reasonably Possible, Amount of Unrecorded Benefit</t>
        </is>
      </c>
      <c r="B9" s="5" t="n">
        <v>-5</v>
      </c>
      <c r="C9" s="4" t="inlineStr">
        <is>
          <t xml:space="preserve"> </t>
        </is>
      </c>
      <c r="D9" s="5" t="n">
        <v>-5</v>
      </c>
      <c r="E9" s="4" t="inlineStr">
        <is>
          <t xml:space="preserve"> </t>
        </is>
      </c>
      <c r="F9" s="6" t="n">
        <v>-17</v>
      </c>
    </row>
    <row r="10">
      <c r="A10" s="4" t="inlineStr">
        <is>
          <t>Unrecognized Tax Benefits, Income Tax Penalties and Interest Expense</t>
        </is>
      </c>
      <c r="B10" s="6" t="n">
        <v>2</v>
      </c>
      <c r="C10" s="4" t="inlineStr">
        <is>
          <t xml:space="preserve"> </t>
        </is>
      </c>
      <c r="D10" s="6" t="n">
        <v>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3" customWidth="1" min="2" max="2"/>
  </cols>
  <sheetData>
    <row r="1">
      <c r="A1" s="1" t="inlineStr">
        <is>
          <t>Investigations, Claims, and Litigation (Narrative) (Details)</t>
        </is>
      </c>
      <c r="B1" s="2" t="inlineStr">
        <is>
          <t>6 Months Ended</t>
        </is>
      </c>
    </row>
    <row r="2">
      <c r="B2" s="2" t="inlineStr">
        <is>
          <t>Jun. 30, 2024 numberOfReinsurers</t>
        </is>
      </c>
    </row>
    <row r="3">
      <c r="A3" s="3" t="inlineStr">
        <is>
          <t>Loss Contingencies</t>
        </is>
      </c>
      <c r="B3" s="4" t="inlineStr">
        <is>
          <t xml:space="preserve"> </t>
        </is>
      </c>
    </row>
    <row r="4">
      <c r="A4" s="4" t="inlineStr">
        <is>
          <t>Number of reinsurers/defendants</t>
        </is>
      </c>
      <c r="B4" s="5" t="n">
        <v>32</v>
      </c>
    </row>
    <row r="5">
      <c r="A5" s="4" t="inlineStr">
        <is>
          <t>Arbitration</t>
        </is>
      </c>
      <c r="B5" s="4" t="inlineStr">
        <is>
          <t xml:space="preserve"> </t>
        </is>
      </c>
    </row>
    <row r="6">
      <c r="A6" s="3" t="inlineStr">
        <is>
          <t>Loss Contingencies</t>
        </is>
      </c>
      <c r="B6" s="4" t="inlineStr">
        <is>
          <t xml:space="preserve"> </t>
        </is>
      </c>
    </row>
    <row r="7">
      <c r="A7" s="4" t="inlineStr">
        <is>
          <t>Number of reinsurers/defendants</t>
        </is>
      </c>
      <c r="B7"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Narrative) (Details) $ in Millions</t>
        </is>
      </c>
      <c r="B1" s="2" t="inlineStr">
        <is>
          <t>6 Months Ended</t>
        </is>
      </c>
    </row>
    <row r="2">
      <c r="B2" s="2" t="inlineStr">
        <is>
          <t>Jun. 30, 2024 USD ($)</t>
        </is>
      </c>
    </row>
    <row r="3">
      <c r="A3" s="3" t="inlineStr">
        <is>
          <t>Commitments and Contingencies</t>
        </is>
      </c>
      <c r="B3" s="4" t="inlineStr">
        <is>
          <t xml:space="preserve"> </t>
        </is>
      </c>
    </row>
    <row r="4">
      <c r="A4" s="4" t="inlineStr">
        <is>
          <t>Percentage of workforce subject to Collective Bargaining Arrangements</t>
        </is>
      </c>
      <c r="B4" s="9" t="n">
        <v>0.45</v>
      </c>
    </row>
    <row r="5">
      <c r="A5" s="4" t="inlineStr">
        <is>
          <t>Number of Collective Bargaining Agreements</t>
        </is>
      </c>
      <c r="B5" s="5" t="n">
        <v>9</v>
      </c>
    </row>
    <row r="6">
      <c r="A6" s="4" t="inlineStr">
        <is>
          <t>Number of site stabilization agreements</t>
        </is>
      </c>
      <c r="B6" s="5" t="n">
        <v>1</v>
      </c>
    </row>
    <row r="7">
      <c r="A7" s="4" t="inlineStr">
        <is>
          <t>Surety Bonds Outstanding</t>
        </is>
      </c>
      <c r="B7" s="4" t="inlineStr">
        <is>
          <t xml:space="preserve"> </t>
        </is>
      </c>
    </row>
    <row r="8">
      <c r="A8" s="3" t="inlineStr">
        <is>
          <t>Commitments and Contingencies</t>
        </is>
      </c>
      <c r="B8" s="4" t="inlineStr">
        <is>
          <t xml:space="preserve"> </t>
        </is>
      </c>
    </row>
    <row r="9">
      <c r="A9" s="4" t="inlineStr">
        <is>
          <t>Surety bonds outstanding</t>
        </is>
      </c>
      <c r="B9" s="6" t="n">
        <v>360</v>
      </c>
    </row>
    <row r="10">
      <c r="A10" s="4" t="inlineStr">
        <is>
          <t>Revolving Credit Facility [Member]</t>
        </is>
      </c>
      <c r="B10" s="4" t="inlineStr">
        <is>
          <t xml:space="preserve"> </t>
        </is>
      </c>
    </row>
    <row r="11">
      <c r="A11" s="3" t="inlineStr">
        <is>
          <t>Commitments and Contingencies</t>
        </is>
      </c>
      <c r="B11" s="4" t="inlineStr">
        <is>
          <t xml:space="preserve"> </t>
        </is>
      </c>
    </row>
    <row r="12">
      <c r="A12" s="4" t="inlineStr">
        <is>
          <t>Letters of credit issued but undrawn</t>
        </is>
      </c>
      <c r="B12" s="6" t="n">
        <v>11</v>
      </c>
    </row>
    <row r="13">
      <c r="A13" s="4" t="inlineStr">
        <is>
          <t>Minimum</t>
        </is>
      </c>
      <c r="B13" s="4" t="inlineStr">
        <is>
          <t xml:space="preserve"> </t>
        </is>
      </c>
    </row>
    <row r="14">
      <c r="A14" s="3" t="inlineStr">
        <is>
          <t>Commitments and Contingencies</t>
        </is>
      </c>
      <c r="B14" s="4" t="inlineStr">
        <is>
          <t xml:space="preserve"> </t>
        </is>
      </c>
    </row>
    <row r="15">
      <c r="A15" s="4" t="inlineStr">
        <is>
          <t>Entity Number of Employees</t>
        </is>
      </c>
      <c r="B15" s="5" t="n">
        <v>4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Net Benefit Costs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27</v>
      </c>
      <c r="C5" s="6" t="n">
        <v>28</v>
      </c>
      <c r="D5" s="6" t="n">
        <v>54</v>
      </c>
      <c r="E5" s="6" t="n">
        <v>56</v>
      </c>
    </row>
    <row r="6">
      <c r="A6" s="4" t="inlineStr">
        <is>
          <t>Interest cost</t>
        </is>
      </c>
      <c r="B6" s="5" t="n">
        <v>81</v>
      </c>
      <c r="C6" s="5" t="n">
        <v>86</v>
      </c>
      <c r="D6" s="5" t="n">
        <v>161</v>
      </c>
      <c r="E6" s="5" t="n">
        <v>172</v>
      </c>
    </row>
    <row r="7">
      <c r="A7" s="4" t="inlineStr">
        <is>
          <t>Expected return on plan assets</t>
        </is>
      </c>
      <c r="B7" s="5" t="n">
        <v>-135</v>
      </c>
      <c r="C7" s="5" t="n">
        <v>-133</v>
      </c>
      <c r="D7" s="5" t="n">
        <v>-269</v>
      </c>
      <c r="E7" s="5" t="n">
        <v>-265</v>
      </c>
    </row>
    <row r="8">
      <c r="A8" s="4" t="inlineStr">
        <is>
          <t>Amortization of prior service cost (credit)</t>
        </is>
      </c>
      <c r="B8" s="5" t="n">
        <v>4</v>
      </c>
      <c r="C8" s="5" t="n">
        <v>5</v>
      </c>
      <c r="D8" s="5" t="n">
        <v>8</v>
      </c>
      <c r="E8" s="5" t="n">
        <v>9</v>
      </c>
    </row>
    <row r="9">
      <c r="A9" s="4" t="inlineStr">
        <is>
          <t>Amortization of net actuarial loss (gain)</t>
        </is>
      </c>
      <c r="B9" s="5" t="n">
        <v>4</v>
      </c>
      <c r="C9" s="5" t="n">
        <v>4</v>
      </c>
      <c r="D9" s="5" t="n">
        <v>9</v>
      </c>
      <c r="E9" s="5" t="n">
        <v>8</v>
      </c>
    </row>
    <row r="10">
      <c r="A10" s="4" t="inlineStr">
        <is>
          <t>Net periodic benefit (income) cost</t>
        </is>
      </c>
      <c r="B10" s="5" t="n">
        <v>-19</v>
      </c>
      <c r="C10" s="5" t="n">
        <v>-10</v>
      </c>
      <c r="D10" s="5" t="n">
        <v>-37</v>
      </c>
      <c r="E10" s="5" t="n">
        <v>-20</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2</v>
      </c>
      <c r="D13" s="5" t="n">
        <v>3</v>
      </c>
      <c r="E13" s="5" t="n">
        <v>3</v>
      </c>
    </row>
    <row r="14">
      <c r="A14" s="4" t="inlineStr">
        <is>
          <t>Interest cost</t>
        </is>
      </c>
      <c r="B14" s="5" t="n">
        <v>4</v>
      </c>
      <c r="C14" s="5" t="n">
        <v>5</v>
      </c>
      <c r="D14" s="5" t="n">
        <v>9</v>
      </c>
      <c r="E14" s="5" t="n">
        <v>10</v>
      </c>
    </row>
    <row r="15">
      <c r="A15" s="4" t="inlineStr">
        <is>
          <t>Amortization of prior service cost (credit)</t>
        </is>
      </c>
      <c r="B15" s="4" t="inlineStr">
        <is>
          <t xml:space="preserve"> </t>
        </is>
      </c>
      <c r="C15" s="4" t="inlineStr">
        <is>
          <t xml:space="preserve"> </t>
        </is>
      </c>
      <c r="D15" s="5" t="n">
        <v>-1</v>
      </c>
      <c r="E15" s="5" t="n">
        <v>-1</v>
      </c>
    </row>
    <row r="16">
      <c r="A16" s="4" t="inlineStr">
        <is>
          <t>Amortization of net actuarial loss (gain)</t>
        </is>
      </c>
      <c r="B16" s="5" t="n">
        <v>-4</v>
      </c>
      <c r="C16" s="5" t="n">
        <v>-4</v>
      </c>
      <c r="D16" s="5" t="n">
        <v>-7</v>
      </c>
      <c r="E16" s="5" t="n">
        <v>-7</v>
      </c>
    </row>
    <row r="17">
      <c r="A17" s="4" t="inlineStr">
        <is>
          <t>Net periodic benefit (income) cost</t>
        </is>
      </c>
      <c r="B17" s="6" t="n">
        <v>2</v>
      </c>
      <c r="C17" s="6" t="n">
        <v>3</v>
      </c>
      <c r="D17" s="6" t="n">
        <v>4</v>
      </c>
      <c r="E17" s="6"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Cash Contributions (Table) (Details) - USD ($) $ in Millions</t>
        </is>
      </c>
      <c r="B1" s="2" t="inlineStr">
        <is>
          <t>6 Months Ended</t>
        </is>
      </c>
    </row>
    <row r="2">
      <c r="B2" s="2" t="inlineStr">
        <is>
          <t>Jun. 30, 2024</t>
        </is>
      </c>
      <c r="C2" s="2" t="inlineStr">
        <is>
          <t>Jun. 30, 2023</t>
        </is>
      </c>
    </row>
    <row r="3">
      <c r="A3" s="3" t="inlineStr">
        <is>
          <t>Defined Benefit Plan Disclosure</t>
        </is>
      </c>
      <c r="B3" s="4" t="inlineStr">
        <is>
          <t xml:space="preserve"> </t>
        </is>
      </c>
      <c r="C3" s="4" t="inlineStr">
        <is>
          <t xml:space="preserve"> </t>
        </is>
      </c>
    </row>
    <row r="4">
      <c r="A4" s="4" t="inlineStr">
        <is>
          <t>Other benefit plans</t>
        </is>
      </c>
      <c r="B4" s="6" t="n">
        <v>18</v>
      </c>
      <c r="C4" s="6" t="n">
        <v>16</v>
      </c>
    </row>
    <row r="5">
      <c r="A5" s="4" t="inlineStr">
        <is>
          <t>Total contributions</t>
        </is>
      </c>
      <c r="B5" s="5" t="n">
        <v>24</v>
      </c>
      <c r="C5" s="5" t="n">
        <v>21</v>
      </c>
    </row>
    <row r="6">
      <c r="A6" s="4" t="inlineStr">
        <is>
          <t>Discretionary Contribution | Non-qualified</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ension contributions</t>
        </is>
      </c>
      <c r="B8" s="6" t="n">
        <v>6</v>
      </c>
      <c r="C8"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Narrative) (Details) - $ / shares</t>
        </is>
      </c>
      <c r="B1" s="2" t="inlineStr">
        <is>
          <t>6 Months Ended</t>
        </is>
      </c>
    </row>
    <row r="2">
      <c r="B2" s="2" t="inlineStr">
        <is>
          <t>Jun. 30, 2024</t>
        </is>
      </c>
      <c r="C2" s="2" t="inlineStr">
        <is>
          <t>Jun. 30, 2023</t>
        </is>
      </c>
    </row>
    <row r="3">
      <c r="A3" s="3" t="inlineStr">
        <is>
          <t>Stock awards</t>
        </is>
      </c>
      <c r="B3" s="4" t="inlineStr">
        <is>
          <t xml:space="preserve"> </t>
        </is>
      </c>
      <c r="C3" s="4" t="inlineStr">
        <is>
          <t xml:space="preserve"> </t>
        </is>
      </c>
    </row>
    <row r="4">
      <c r="A4" s="4" t="inlineStr">
        <is>
          <t>Stock rights, weighted-average grant date fair value</t>
        </is>
      </c>
      <c r="B4" s="7" t="n">
        <v>221.69</v>
      </c>
      <c r="C4" s="4" t="inlineStr">
        <is>
          <t xml:space="preserve"> </t>
        </is>
      </c>
    </row>
    <row r="5">
      <c r="A5" s="4" t="inlineStr">
        <is>
          <t>Restricted performance stock rights</t>
        </is>
      </c>
      <c r="B5" s="4" t="inlineStr">
        <is>
          <t xml:space="preserve"> </t>
        </is>
      </c>
      <c r="C5" s="4" t="inlineStr">
        <is>
          <t xml:space="preserve"> </t>
        </is>
      </c>
    </row>
    <row r="6">
      <c r="A6" s="3" t="inlineStr">
        <is>
          <t>Stock awards</t>
        </is>
      </c>
      <c r="B6" s="4" t="inlineStr">
        <is>
          <t xml:space="preserve"> </t>
        </is>
      </c>
      <c r="C6" s="4" t="inlineStr">
        <is>
          <t xml:space="preserve"> </t>
        </is>
      </c>
    </row>
    <row r="7">
      <c r="A7" s="4" t="inlineStr">
        <is>
          <t>Stock rights, granted</t>
        </is>
      </c>
      <c r="B7" s="5" t="n">
        <v>100000</v>
      </c>
      <c r="C7" s="5" t="n">
        <v>200000</v>
      </c>
    </row>
    <row r="8">
      <c r="A8" s="4" t="inlineStr">
        <is>
          <t>Stock rights, weighted-average grant date fair value</t>
        </is>
      </c>
      <c r="B8" s="7" t="n">
        <v>288.33</v>
      </c>
      <c r="C8" s="7" t="n">
        <v>214.92</v>
      </c>
    </row>
    <row r="9">
      <c r="A9" s="4" t="inlineStr">
        <is>
          <t>Restricted performance stock rights | Minimum</t>
        </is>
      </c>
      <c r="B9" s="4" t="inlineStr">
        <is>
          <t xml:space="preserve"> </t>
        </is>
      </c>
      <c r="C9" s="4" t="inlineStr">
        <is>
          <t xml:space="preserve"> </t>
        </is>
      </c>
    </row>
    <row r="10">
      <c r="A10" s="3" t="inlineStr">
        <is>
          <t>Stock awards</t>
        </is>
      </c>
      <c r="B10" s="4" t="inlineStr">
        <is>
          <t xml:space="preserve"> </t>
        </is>
      </c>
      <c r="C10" s="4" t="inlineStr">
        <is>
          <t xml:space="preserve"> </t>
        </is>
      </c>
    </row>
    <row r="11">
      <c r="A11" s="4" t="inlineStr">
        <is>
          <t>Restricted performance stock rights ultimate vesting percentage</t>
        </is>
      </c>
      <c r="B11" s="9" t="n">
        <v>0</v>
      </c>
      <c r="C11" s="4" t="inlineStr">
        <is>
          <t xml:space="preserve"> </t>
        </is>
      </c>
    </row>
    <row r="12">
      <c r="A12" s="4" t="inlineStr">
        <is>
          <t>Restricted performance stock rights | Maximum</t>
        </is>
      </c>
      <c r="B12" s="4" t="inlineStr">
        <is>
          <t xml:space="preserve"> </t>
        </is>
      </c>
      <c r="C12" s="4" t="inlineStr">
        <is>
          <t xml:space="preserve"> </t>
        </is>
      </c>
    </row>
    <row r="13">
      <c r="A13" s="3" t="inlineStr">
        <is>
          <t>Stock awards</t>
        </is>
      </c>
      <c r="B13" s="4" t="inlineStr">
        <is>
          <t xml:space="preserve"> </t>
        </is>
      </c>
      <c r="C13" s="4" t="inlineStr">
        <is>
          <t xml:space="preserve"> </t>
        </is>
      </c>
    </row>
    <row r="14">
      <c r="A14" s="4" t="inlineStr">
        <is>
          <t>Restricted performance stock rights ultimate vesting percentage</t>
        </is>
      </c>
      <c r="B14" s="9" t="n">
        <v>2</v>
      </c>
      <c r="C14" s="4" t="inlineStr">
        <is>
          <t xml:space="preserve"> </t>
        </is>
      </c>
    </row>
    <row r="15">
      <c r="A15" s="4" t="inlineStr">
        <is>
          <t>Restricted stock rights</t>
        </is>
      </c>
      <c r="B15" s="4" t="inlineStr">
        <is>
          <t xml:space="preserve"> </t>
        </is>
      </c>
      <c r="C15" s="4" t="inlineStr">
        <is>
          <t xml:space="preserve"> </t>
        </is>
      </c>
    </row>
    <row r="16">
      <c r="A16" s="3" t="inlineStr">
        <is>
          <t>Stock awards</t>
        </is>
      </c>
      <c r="B16" s="4" t="inlineStr">
        <is>
          <t xml:space="preserve"> </t>
        </is>
      </c>
      <c r="C16" s="4" t="inlineStr">
        <is>
          <t xml:space="preserve"> </t>
        </is>
      </c>
    </row>
    <row r="17">
      <c r="A17" s="4" t="inlineStr">
        <is>
          <t>Stock rights, granted</t>
        </is>
      </c>
      <c r="B17" s="5" t="n">
        <v>100000</v>
      </c>
      <c r="C17" s="4" t="inlineStr">
        <is>
          <t xml:space="preserve"> </t>
        </is>
      </c>
    </row>
    <row r="18">
      <c r="A18" s="4" t="inlineStr">
        <is>
          <t>Stock rights, weighted-average grant date fair value</t>
        </is>
      </c>
      <c r="B18" s="7" t="n">
        <v>288.26</v>
      </c>
      <c r="C18" s="4" t="inlineStr">
        <is>
          <t xml:space="preserve"> </t>
        </is>
      </c>
    </row>
    <row r="19">
      <c r="A19" s="4" t="inlineStr">
        <is>
          <t>Restricted stock rights | Share-Based Payment Arrangement, Tranche One</t>
        </is>
      </c>
      <c r="B19" s="4" t="inlineStr">
        <is>
          <t xml:space="preserve"> </t>
        </is>
      </c>
      <c r="C19" s="4" t="inlineStr">
        <is>
          <t xml:space="preserve"> </t>
        </is>
      </c>
    </row>
    <row r="20">
      <c r="A20" s="3" t="inlineStr">
        <is>
          <t>Stock awards</t>
        </is>
      </c>
      <c r="B20" s="4" t="inlineStr">
        <is>
          <t xml:space="preserve"> </t>
        </is>
      </c>
      <c r="C20" s="4" t="inlineStr">
        <is>
          <t xml:space="preserve"> </t>
        </is>
      </c>
    </row>
    <row r="21">
      <c r="A21" s="4" t="inlineStr">
        <is>
          <t>Stock rights, vesting percentage</t>
        </is>
      </c>
      <c r="B21" s="10" t="n">
        <v>0.3333</v>
      </c>
      <c r="C21" s="4" t="inlineStr">
        <is>
          <t xml:space="preserve"> </t>
        </is>
      </c>
    </row>
    <row r="22">
      <c r="A22" s="4" t="inlineStr">
        <is>
          <t>Restricted stock rights | Share-Based Payment Arrangement, Tranche Two</t>
        </is>
      </c>
      <c r="B22" s="4" t="inlineStr">
        <is>
          <t xml:space="preserve"> </t>
        </is>
      </c>
      <c r="C22" s="4" t="inlineStr">
        <is>
          <t xml:space="preserve"> </t>
        </is>
      </c>
    </row>
    <row r="23">
      <c r="A23" s="3" t="inlineStr">
        <is>
          <t>Stock awards</t>
        </is>
      </c>
      <c r="B23" s="4" t="inlineStr">
        <is>
          <t xml:space="preserve"> </t>
        </is>
      </c>
      <c r="C23" s="4" t="inlineStr">
        <is>
          <t xml:space="preserve"> </t>
        </is>
      </c>
    </row>
    <row r="24">
      <c r="A24" s="4" t="inlineStr">
        <is>
          <t>Stock rights, vesting percentage</t>
        </is>
      </c>
      <c r="B24" s="10" t="n">
        <v>0.3333</v>
      </c>
      <c r="C24" s="4" t="inlineStr">
        <is>
          <t xml:space="preserve"> </t>
        </is>
      </c>
    </row>
    <row r="25">
      <c r="A25" s="4" t="inlineStr">
        <is>
          <t>Restricted stock rights | Share-Based Payment Arrangement, Tranche Three</t>
        </is>
      </c>
      <c r="B25" s="4" t="inlineStr">
        <is>
          <t xml:space="preserve"> </t>
        </is>
      </c>
      <c r="C25" s="4" t="inlineStr">
        <is>
          <t xml:space="preserve"> </t>
        </is>
      </c>
    </row>
    <row r="26">
      <c r="A26" s="3" t="inlineStr">
        <is>
          <t>Stock awards</t>
        </is>
      </c>
      <c r="B26" s="4" t="inlineStr">
        <is>
          <t xml:space="preserve"> </t>
        </is>
      </c>
      <c r="C26" s="4" t="inlineStr">
        <is>
          <t xml:space="preserve"> </t>
        </is>
      </c>
    </row>
    <row r="27">
      <c r="A27" s="4" t="inlineStr">
        <is>
          <t>Stock rights, vesting percentage</t>
        </is>
      </c>
      <c r="B27" s="10" t="n">
        <v>0.3333</v>
      </c>
      <c r="C27" s="4" t="inlineStr">
        <is>
          <t xml:space="preserve"> </t>
        </is>
      </c>
    </row>
    <row r="28">
      <c r="A28" s="4" t="inlineStr">
        <is>
          <t>Retention restricted stock rights</t>
        </is>
      </c>
      <c r="B28" s="4" t="inlineStr">
        <is>
          <t xml:space="preserve"> </t>
        </is>
      </c>
      <c r="C28" s="4" t="inlineStr">
        <is>
          <t xml:space="preserve"> </t>
        </is>
      </c>
    </row>
    <row r="29">
      <c r="A29" s="3" t="inlineStr">
        <is>
          <t>Stock awards</t>
        </is>
      </c>
      <c r="B29" s="4" t="inlineStr">
        <is>
          <t xml:space="preserve"> </t>
        </is>
      </c>
      <c r="C29" s="4" t="inlineStr">
        <is>
          <t xml:space="preserve"> </t>
        </is>
      </c>
    </row>
    <row r="30">
      <c r="A30" s="4" t="inlineStr">
        <is>
          <t>Stock rights, granted</t>
        </is>
      </c>
      <c r="B30" s="5" t="n">
        <v>1200</v>
      </c>
      <c r="C30" s="5" t="n">
        <v>7400</v>
      </c>
    </row>
    <row r="31">
      <c r="A31" s="4" t="inlineStr">
        <is>
          <t>Stock rights, weighted-average grant date fair value</t>
        </is>
      </c>
      <c r="B31" s="7" t="n">
        <v>288.53</v>
      </c>
      <c r="C31" s="7" t="n">
        <v>210.9</v>
      </c>
    </row>
    <row r="32">
      <c r="A32" s="4" t="inlineStr">
        <is>
          <t>Retention restricted stock rights | Minimum</t>
        </is>
      </c>
      <c r="B32" s="4" t="inlineStr">
        <is>
          <t xml:space="preserve"> </t>
        </is>
      </c>
      <c r="C32" s="4" t="inlineStr">
        <is>
          <t xml:space="preserve"> </t>
        </is>
      </c>
    </row>
    <row r="33">
      <c r="A33" s="3" t="inlineStr">
        <is>
          <t>Stock awards</t>
        </is>
      </c>
      <c r="B33" s="4" t="inlineStr">
        <is>
          <t xml:space="preserve"> </t>
        </is>
      </c>
      <c r="C33" s="4" t="inlineStr">
        <is>
          <t xml:space="preserve"> </t>
        </is>
      </c>
    </row>
    <row r="34">
      <c r="A34" s="4" t="inlineStr">
        <is>
          <t>Share-Based Compensation Arrangement by Share-Based Payment Award, Award Vesting Period</t>
        </is>
      </c>
      <c r="B34" s="4" t="inlineStr">
        <is>
          <t>1 year</t>
        </is>
      </c>
      <c r="C34" s="4" t="inlineStr">
        <is>
          <t>2 years</t>
        </is>
      </c>
    </row>
    <row r="35">
      <c r="A35" s="4" t="inlineStr">
        <is>
          <t>Retention restricted stock rights | Maximum</t>
        </is>
      </c>
      <c r="B35" s="4" t="inlineStr">
        <is>
          <t xml:space="preserve"> </t>
        </is>
      </c>
      <c r="C35" s="4" t="inlineStr">
        <is>
          <t xml:space="preserve"> </t>
        </is>
      </c>
    </row>
    <row r="36">
      <c r="A36" s="3" t="inlineStr">
        <is>
          <t>Stock awards</t>
        </is>
      </c>
      <c r="B36" s="4" t="inlineStr">
        <is>
          <t xml:space="preserve"> </t>
        </is>
      </c>
      <c r="C36" s="4" t="inlineStr">
        <is>
          <t xml:space="preserve"> </t>
        </is>
      </c>
    </row>
    <row r="37">
      <c r="A37" s="4" t="inlineStr">
        <is>
          <t>Share-Based Compensation Arrangement by Share-Based Payment Award, Award Vesting Period</t>
        </is>
      </c>
      <c r="B37" s="4" t="inlineStr">
        <is>
          <t>2 years</t>
        </is>
      </c>
      <c r="C37"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2" customWidth="1" min="2" max="2"/>
  </cols>
  <sheetData>
    <row r="1">
      <c r="A1" s="1" t="inlineStr">
        <is>
          <t>Schedule of Status of Stock Awards (Table) (Details) shares in Thousands</t>
        </is>
      </c>
      <c r="B1" s="2" t="inlineStr">
        <is>
          <t>6 Months Ended</t>
        </is>
      </c>
    </row>
    <row r="2">
      <c r="B2" s="2" t="inlineStr">
        <is>
          <t>Jun. 30, 2024 $ / shares shares</t>
        </is>
      </c>
    </row>
    <row r="3">
      <c r="A3" s="3" t="inlineStr">
        <is>
          <t>Stock awards</t>
        </is>
      </c>
      <c r="B3" s="4" t="inlineStr">
        <is>
          <t xml:space="preserve"> </t>
        </is>
      </c>
    </row>
    <row r="4">
      <c r="A4" s="4" t="inlineStr">
        <is>
          <t>Stock awards, outstanding | shares</t>
        </is>
      </c>
      <c r="B4" s="5" t="n">
        <v>550</v>
      </c>
    </row>
    <row r="5">
      <c r="A5" s="4" t="inlineStr">
        <is>
          <t>Stock awards, weighted-average grant date fair value | $ / shares</t>
        </is>
      </c>
      <c r="B5" s="7" t="n">
        <v>221.69</v>
      </c>
    </row>
    <row r="6">
      <c r="A6" s="4" t="inlineStr">
        <is>
          <t>Stock awards, weighted-average remaining contractual term</t>
        </is>
      </c>
      <c r="B6" s="4" t="inlineStr">
        <is>
          <t>1 year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 (loss)</t>
        </is>
      </c>
      <c r="B4" s="6" t="n">
        <v>326</v>
      </c>
      <c r="C4" s="6" t="n">
        <v>259</v>
      </c>
    </row>
    <row r="5">
      <c r="A5" s="3" t="inlineStr">
        <is>
          <t>Adjustments to reconcile to net cash provided by (used in) operating activities</t>
        </is>
      </c>
      <c r="B5" s="4" t="inlineStr">
        <is>
          <t xml:space="preserve"> </t>
        </is>
      </c>
      <c r="C5" s="4" t="inlineStr">
        <is>
          <t xml:space="preserve"> </t>
        </is>
      </c>
    </row>
    <row r="6">
      <c r="A6" s="4" t="inlineStr">
        <is>
          <t>Depreciation</t>
        </is>
      </c>
      <c r="B6" s="5" t="n">
        <v>106</v>
      </c>
      <c r="C6" s="5" t="n">
        <v>110</v>
      </c>
    </row>
    <row r="7">
      <c r="A7" s="4" t="inlineStr">
        <is>
          <t>Amortization of purchased intangibles</t>
        </is>
      </c>
      <c r="B7" s="5" t="n">
        <v>54</v>
      </c>
      <c r="C7" s="5" t="n">
        <v>64</v>
      </c>
    </row>
    <row r="8">
      <c r="A8" s="4" t="inlineStr">
        <is>
          <t>Other non-cash transactions, net</t>
        </is>
      </c>
      <c r="B8" s="5" t="n">
        <v>2</v>
      </c>
      <c r="C8" s="5" t="n">
        <v>14</v>
      </c>
    </row>
    <row r="9">
      <c r="A9" s="4" t="inlineStr">
        <is>
          <t>Stock-based compensation</t>
        </is>
      </c>
      <c r="B9" s="5" t="n">
        <v>7</v>
      </c>
      <c r="C9" s="5" t="n">
        <v>18</v>
      </c>
    </row>
    <row r="10">
      <c r="A10" s="4" t="inlineStr">
        <is>
          <t>Deferred income taxes</t>
        </is>
      </c>
      <c r="B10" s="5" t="n">
        <v>-28</v>
      </c>
      <c r="C10" s="5" t="n">
        <v>-62</v>
      </c>
    </row>
    <row r="11">
      <c r="A11" s="4" t="inlineStr">
        <is>
          <t>Loss (gain) on investments in marketable securities</t>
        </is>
      </c>
      <c r="B11" s="5" t="n">
        <v>-11</v>
      </c>
      <c r="C11" s="5" t="n">
        <v>-12</v>
      </c>
    </row>
    <row r="12">
      <c r="A12" s="3" t="inlineStr">
        <is>
          <t>Change in</t>
        </is>
      </c>
      <c r="B12" s="4" t="inlineStr">
        <is>
          <t xml:space="preserve"> </t>
        </is>
      </c>
      <c r="C12" s="4" t="inlineStr">
        <is>
          <t xml:space="preserve"> </t>
        </is>
      </c>
    </row>
    <row r="13">
      <c r="A13" s="4" t="inlineStr">
        <is>
          <t>Accounts Receivable</t>
        </is>
      </c>
      <c r="B13" s="5" t="n">
        <v>-239</v>
      </c>
      <c r="C13" s="5" t="n">
        <v>-149</v>
      </c>
    </row>
    <row r="14">
      <c r="A14" s="4" t="inlineStr">
        <is>
          <t>Contract assets</t>
        </is>
      </c>
      <c r="B14" s="5" t="n">
        <v>-157</v>
      </c>
      <c r="C14" s="5" t="n">
        <v>-27</v>
      </c>
    </row>
    <row r="15">
      <c r="A15" s="4" t="inlineStr">
        <is>
          <t>Inventoried costs</t>
        </is>
      </c>
      <c r="B15" s="5" t="n">
        <v>-12</v>
      </c>
      <c r="C15" s="5" t="n">
        <v>-7</v>
      </c>
    </row>
    <row r="16">
      <c r="A16" s="4" t="inlineStr">
        <is>
          <t>Prepaid expenses and other assets</t>
        </is>
      </c>
      <c r="B16" s="5" t="n">
        <v>-38</v>
      </c>
      <c r="C16" s="5" t="n">
        <v>-42</v>
      </c>
    </row>
    <row r="17">
      <c r="A17" s="4" t="inlineStr">
        <is>
          <t>Accounts payable and accruals</t>
        </is>
      </c>
      <c r="B17" s="5" t="n">
        <v>-164</v>
      </c>
      <c r="C17" s="5" t="n">
        <v>-57</v>
      </c>
    </row>
    <row r="18">
      <c r="A18" s="4" t="inlineStr">
        <is>
          <t>Retiree benefits</t>
        </is>
      </c>
      <c r="B18" s="5" t="n">
        <v>-57</v>
      </c>
      <c r="C18" s="5" t="n">
        <v>-36</v>
      </c>
    </row>
    <row r="19">
      <c r="A19" s="4" t="inlineStr">
        <is>
          <t>Net cash provided by (used in) operating activities</t>
        </is>
      </c>
      <c r="B19" s="5" t="n">
        <v>-211</v>
      </c>
      <c r="C19" s="5" t="n">
        <v>73</v>
      </c>
    </row>
    <row r="20">
      <c r="A20" s="3" t="inlineStr">
        <is>
          <t>Investing Activities</t>
        </is>
      </c>
      <c r="B20" s="4" t="inlineStr">
        <is>
          <t xml:space="preserve"> </t>
        </is>
      </c>
      <c r="C20" s="4" t="inlineStr">
        <is>
          <t xml:space="preserve"> </t>
        </is>
      </c>
    </row>
    <row r="21">
      <c r="A21" s="4" t="inlineStr">
        <is>
          <t>Capital expenditure additions</t>
        </is>
      </c>
      <c r="B21" s="5" t="n">
        <v>-165</v>
      </c>
      <c r="C21" s="5" t="n">
        <v>-111</v>
      </c>
    </row>
    <row r="22">
      <c r="A22" s="4" t="inlineStr">
        <is>
          <t>Grant proceeds for capital expenditures</t>
        </is>
      </c>
      <c r="B22" s="5" t="n">
        <v>3</v>
      </c>
      <c r="C22" s="5" t="n">
        <v>3</v>
      </c>
    </row>
    <row r="23">
      <c r="A23" s="4" t="inlineStr">
        <is>
          <t>Investment in affiliates</t>
        </is>
      </c>
      <c r="B23" s="4" t="inlineStr">
        <is>
          <t xml:space="preserve"> </t>
        </is>
      </c>
      <c r="C23" s="5" t="n">
        <v>-24</v>
      </c>
    </row>
    <row r="24">
      <c r="A24" s="4" t="inlineStr">
        <is>
          <t>Proceeds from equity method investments</t>
        </is>
      </c>
      <c r="B24" s="4" t="inlineStr">
        <is>
          <t xml:space="preserve"> </t>
        </is>
      </c>
      <c r="C24" s="5" t="n">
        <v>61</v>
      </c>
    </row>
    <row r="25">
      <c r="A25" s="4" t="inlineStr">
        <is>
          <t>Other investing activities, net</t>
        </is>
      </c>
      <c r="B25" s="4" t="inlineStr">
        <is>
          <t xml:space="preserve"> </t>
        </is>
      </c>
      <c r="C25" s="5" t="n">
        <v>1</v>
      </c>
    </row>
    <row r="26">
      <c r="A26" s="4" t="inlineStr">
        <is>
          <t>Net cash provided by (used in) investing activities</t>
        </is>
      </c>
      <c r="B26" s="5" t="n">
        <v>-162</v>
      </c>
      <c r="C26" s="5" t="n">
        <v>-70</v>
      </c>
    </row>
    <row r="27">
      <c r="A27" s="3" t="inlineStr">
        <is>
          <t>Financing Activities</t>
        </is>
      </c>
      <c r="B27" s="4" t="inlineStr">
        <is>
          <t xml:space="preserve"> </t>
        </is>
      </c>
      <c r="C27" s="4" t="inlineStr">
        <is>
          <t xml:space="preserve"> </t>
        </is>
      </c>
    </row>
    <row r="28">
      <c r="A28" s="4" t="inlineStr">
        <is>
          <t>Repayment of long-term debt</t>
        </is>
      </c>
      <c r="B28" s="5" t="n">
        <v>-229</v>
      </c>
      <c r="C28" s="5" t="n">
        <v>-30</v>
      </c>
    </row>
    <row r="29">
      <c r="A29" s="4" t="inlineStr">
        <is>
          <t>Proceeds from revolving credit facility borrowings</t>
        </is>
      </c>
      <c r="B29" s="5" t="n">
        <v>42</v>
      </c>
      <c r="C29" s="4" t="inlineStr">
        <is>
          <t xml:space="preserve"> </t>
        </is>
      </c>
    </row>
    <row r="30">
      <c r="A30" s="4" t="inlineStr">
        <is>
          <t>Repayment of revolving credit facility borrowings</t>
        </is>
      </c>
      <c r="B30" s="5" t="n">
        <v>-42</v>
      </c>
      <c r="C30" s="4" t="inlineStr">
        <is>
          <t xml:space="preserve"> </t>
        </is>
      </c>
    </row>
    <row r="31">
      <c r="A31" s="4" t="inlineStr">
        <is>
          <t>Net borrowings on commercial paper</t>
        </is>
      </c>
      <c r="B31" s="5" t="n">
        <v>440</v>
      </c>
      <c r="C31" s="4" t="inlineStr">
        <is>
          <t xml:space="preserve"> </t>
        </is>
      </c>
    </row>
    <row r="32">
      <c r="A32" s="4" t="inlineStr">
        <is>
          <t>Dividends paid</t>
        </is>
      </c>
      <c r="B32" s="5" t="n">
        <v>-102</v>
      </c>
      <c r="C32" s="5" t="n">
        <v>-99</v>
      </c>
    </row>
    <row r="33">
      <c r="A33" s="4" t="inlineStr">
        <is>
          <t>Repurchases of common stock</t>
        </is>
      </c>
      <c r="B33" s="5" t="n">
        <v>-127</v>
      </c>
      <c r="C33" s="5" t="n">
        <v>-16</v>
      </c>
    </row>
    <row r="34">
      <c r="A34" s="4" t="inlineStr">
        <is>
          <t>Employee taxes on certain share-based payment arrangements</t>
        </is>
      </c>
      <c r="B34" s="5" t="n">
        <v>-25</v>
      </c>
      <c r="C34" s="5" t="n">
        <v>-12</v>
      </c>
    </row>
    <row r="35">
      <c r="A35" s="4" t="inlineStr">
        <is>
          <t>Other financing activities, net</t>
        </is>
      </c>
      <c r="B35" s="5" t="n">
        <v>-3</v>
      </c>
      <c r="C35" s="4" t="inlineStr">
        <is>
          <t xml:space="preserve"> </t>
        </is>
      </c>
    </row>
    <row r="36">
      <c r="A36" s="4" t="inlineStr">
        <is>
          <t>Net cash provided by (used in) financing activities</t>
        </is>
      </c>
      <c r="B36" s="5" t="n">
        <v>-46</v>
      </c>
      <c r="C36" s="5" t="n">
        <v>-157</v>
      </c>
    </row>
    <row r="37">
      <c r="A37" s="4" t="inlineStr">
        <is>
          <t>Change in cash and cash equivalents</t>
        </is>
      </c>
      <c r="B37" s="5" t="n">
        <v>-419</v>
      </c>
      <c r="C37" s="5" t="n">
        <v>-154</v>
      </c>
    </row>
    <row r="38">
      <c r="A38" s="4" t="inlineStr">
        <is>
          <t>Cash and cash equivalents, beginning of period</t>
        </is>
      </c>
      <c r="B38" s="5" t="n">
        <v>430</v>
      </c>
      <c r="C38" s="5" t="n">
        <v>467</v>
      </c>
    </row>
    <row r="39">
      <c r="A39" s="4" t="inlineStr">
        <is>
          <t>Cash and cash equivalents, end of period</t>
        </is>
      </c>
      <c r="B39" s="5" t="n">
        <v>11</v>
      </c>
      <c r="C39" s="5" t="n">
        <v>313</v>
      </c>
    </row>
    <row r="40">
      <c r="A40" s="3" t="inlineStr">
        <is>
          <t>Supplemental Cash Flow Disclosure</t>
        </is>
      </c>
      <c r="B40" s="4" t="inlineStr">
        <is>
          <t xml:space="preserve"> </t>
        </is>
      </c>
      <c r="C40" s="4" t="inlineStr">
        <is>
          <t xml:space="preserve"> </t>
        </is>
      </c>
    </row>
    <row r="41">
      <c r="A41" s="4" t="inlineStr">
        <is>
          <t>Cash paid for income taxes (net of refunds)</t>
        </is>
      </c>
      <c r="B41" s="5" t="n">
        <v>157</v>
      </c>
      <c r="C41" s="5" t="n">
        <v>172</v>
      </c>
    </row>
    <row r="42">
      <c r="A42" s="4" t="inlineStr">
        <is>
          <t>Cash paid for interest</t>
        </is>
      </c>
      <c r="B42" s="5" t="n">
        <v>51</v>
      </c>
      <c r="C42" s="5" t="n">
        <v>51</v>
      </c>
    </row>
    <row r="43">
      <c r="A43" s="3" t="inlineStr">
        <is>
          <t>Non-Cash Investing and Financing Activities</t>
        </is>
      </c>
      <c r="B43" s="4" t="inlineStr">
        <is>
          <t xml:space="preserve"> </t>
        </is>
      </c>
      <c r="C43" s="4" t="inlineStr">
        <is>
          <t xml:space="preserve"> </t>
        </is>
      </c>
    </row>
    <row r="44">
      <c r="A44" s="4" t="inlineStr">
        <is>
          <t>Capital expenditures accrued in accounts payable</t>
        </is>
      </c>
      <c r="B44" s="6" t="n">
        <v>9</v>
      </c>
      <c r="C44"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3" customWidth="1" min="6" max="6"/>
    <col width="46"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Deficit)</t>
        </is>
      </c>
      <c r="F1" s="2" t="inlineStr">
        <is>
          <t>Treasury Stock, Common</t>
        </is>
      </c>
      <c r="G1" s="2" t="inlineStr">
        <is>
          <t>Accumulated Other Comprehensive Income (Loss)</t>
        </is>
      </c>
    </row>
    <row r="2">
      <c r="A2" s="4" t="inlineStr">
        <is>
          <t>Balance at Dec. 31, 2022</t>
        </is>
      </c>
      <c r="B2" s="6" t="n">
        <v>3489</v>
      </c>
      <c r="C2" s="6" t="n">
        <v>1</v>
      </c>
      <c r="D2" s="6" t="n">
        <v>2022</v>
      </c>
      <c r="E2" s="6" t="n">
        <v>4276</v>
      </c>
      <c r="F2" s="6" t="n">
        <v>-2211</v>
      </c>
      <c r="G2" s="6" t="n">
        <v>-5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259</v>
      </c>
      <c r="C4" s="4" t="inlineStr">
        <is>
          <t xml:space="preserve"> </t>
        </is>
      </c>
      <c r="D4" s="4" t="inlineStr">
        <is>
          <t xml:space="preserve"> </t>
        </is>
      </c>
      <c r="E4" s="5" t="n">
        <v>259</v>
      </c>
      <c r="F4" s="4" t="inlineStr">
        <is>
          <t xml:space="preserve"> </t>
        </is>
      </c>
      <c r="G4" s="4" t="inlineStr">
        <is>
          <t xml:space="preserve"> </t>
        </is>
      </c>
    </row>
    <row r="5">
      <c r="A5" s="4" t="inlineStr">
        <is>
          <t>Dividends declared</t>
        </is>
      </c>
      <c r="B5" s="5" t="n">
        <v>-99</v>
      </c>
      <c r="C5" s="4" t="inlineStr">
        <is>
          <t xml:space="preserve"> </t>
        </is>
      </c>
      <c r="D5" s="4" t="inlineStr">
        <is>
          <t xml:space="preserve"> </t>
        </is>
      </c>
      <c r="E5" s="5" t="n">
        <v>-99</v>
      </c>
      <c r="F5" s="4" t="inlineStr">
        <is>
          <t xml:space="preserve"> </t>
        </is>
      </c>
      <c r="G5" s="4" t="inlineStr">
        <is>
          <t xml:space="preserve"> </t>
        </is>
      </c>
    </row>
    <row r="6">
      <c r="A6" s="4" t="inlineStr">
        <is>
          <t>Stock-based compensation</t>
        </is>
      </c>
      <c r="B6" s="5" t="n">
        <v>6</v>
      </c>
      <c r="C6" s="4" t="inlineStr">
        <is>
          <t xml:space="preserve"> </t>
        </is>
      </c>
      <c r="D6" s="5" t="n">
        <v>8</v>
      </c>
      <c r="E6" s="5" t="n">
        <v>-2</v>
      </c>
      <c r="F6" s="4" t="inlineStr">
        <is>
          <t xml:space="preserve"> </t>
        </is>
      </c>
      <c r="G6" s="4" t="inlineStr">
        <is>
          <t xml:space="preserve"> </t>
        </is>
      </c>
    </row>
    <row r="7">
      <c r="A7" s="4" t="inlineStr">
        <is>
          <t>Other comprehensive income (loss), net of tax</t>
        </is>
      </c>
      <c r="B7" s="5" t="n">
        <v>7</v>
      </c>
      <c r="C7" s="4" t="inlineStr">
        <is>
          <t xml:space="preserve"> </t>
        </is>
      </c>
      <c r="D7" s="4" t="inlineStr">
        <is>
          <t xml:space="preserve"> </t>
        </is>
      </c>
      <c r="E7" s="4" t="inlineStr">
        <is>
          <t xml:space="preserve"> </t>
        </is>
      </c>
      <c r="F7" s="4" t="inlineStr">
        <is>
          <t xml:space="preserve"> </t>
        </is>
      </c>
      <c r="G7" s="5" t="n">
        <v>7</v>
      </c>
    </row>
    <row r="8">
      <c r="A8" s="4" t="inlineStr">
        <is>
          <t>Treasury stock activity</t>
        </is>
      </c>
      <c r="B8" s="5" t="n">
        <v>-16</v>
      </c>
      <c r="C8" s="4" t="inlineStr">
        <is>
          <t xml:space="preserve"> </t>
        </is>
      </c>
      <c r="D8" s="4" t="inlineStr">
        <is>
          <t xml:space="preserve"> </t>
        </is>
      </c>
      <c r="E8" s="4" t="inlineStr">
        <is>
          <t xml:space="preserve"> </t>
        </is>
      </c>
      <c r="F8" s="5" t="n">
        <v>-16</v>
      </c>
      <c r="G8" s="4" t="inlineStr">
        <is>
          <t xml:space="preserve"> </t>
        </is>
      </c>
    </row>
    <row r="9">
      <c r="A9" s="4" t="inlineStr">
        <is>
          <t>Balance at Jun. 30, 2023</t>
        </is>
      </c>
      <c r="B9" s="5" t="n">
        <v>3646</v>
      </c>
      <c r="C9" s="5" t="n">
        <v>1</v>
      </c>
      <c r="D9" s="5" t="n">
        <v>2030</v>
      </c>
      <c r="E9" s="5" t="n">
        <v>4434</v>
      </c>
      <c r="F9" s="5" t="n">
        <v>-2227</v>
      </c>
      <c r="G9" s="5" t="n">
        <v>-592</v>
      </c>
    </row>
    <row r="10">
      <c r="A10" s="4" t="inlineStr">
        <is>
          <t>Balance at Mar. 31, 2023</t>
        </is>
      </c>
      <c r="B10" s="5" t="n">
        <v>3563</v>
      </c>
      <c r="C10" s="5" t="n">
        <v>1</v>
      </c>
      <c r="D10" s="5" t="n">
        <v>2024</v>
      </c>
      <c r="E10" s="5" t="n">
        <v>4354</v>
      </c>
      <c r="F10" s="5" t="n">
        <v>-2220</v>
      </c>
      <c r="G10" s="5" t="n">
        <v>-5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 (loss)</t>
        </is>
      </c>
      <c r="B12" s="5" t="n">
        <v>130</v>
      </c>
      <c r="C12" s="4" t="inlineStr">
        <is>
          <t xml:space="preserve"> </t>
        </is>
      </c>
      <c r="D12" s="4" t="inlineStr">
        <is>
          <t xml:space="preserve"> </t>
        </is>
      </c>
      <c r="E12" s="5" t="n">
        <v>130</v>
      </c>
      <c r="F12" s="4" t="inlineStr">
        <is>
          <t xml:space="preserve"> </t>
        </is>
      </c>
      <c r="G12" s="4" t="inlineStr">
        <is>
          <t xml:space="preserve"> </t>
        </is>
      </c>
    </row>
    <row r="13">
      <c r="A13" s="4" t="inlineStr">
        <is>
          <t>Dividends declared</t>
        </is>
      </c>
      <c r="B13" s="5" t="n">
        <v>-50</v>
      </c>
      <c r="C13" s="4" t="inlineStr">
        <is>
          <t xml:space="preserve"> </t>
        </is>
      </c>
      <c r="D13" s="4" t="inlineStr">
        <is>
          <t xml:space="preserve"> </t>
        </is>
      </c>
      <c r="E13" s="5" t="n">
        <v>-50</v>
      </c>
      <c r="F13" s="4" t="inlineStr">
        <is>
          <t xml:space="preserve"> </t>
        </is>
      </c>
      <c r="G13" s="4" t="inlineStr">
        <is>
          <t xml:space="preserve"> </t>
        </is>
      </c>
    </row>
    <row r="14">
      <c r="A14" s="4" t="inlineStr">
        <is>
          <t>Stock-based compensation</t>
        </is>
      </c>
      <c r="B14" s="5" t="n">
        <v>6</v>
      </c>
      <c r="C14" s="4" t="inlineStr">
        <is>
          <t xml:space="preserve"> </t>
        </is>
      </c>
      <c r="D14" s="5" t="n">
        <v>6</v>
      </c>
      <c r="E14" s="4" t="inlineStr">
        <is>
          <t xml:space="preserve"> </t>
        </is>
      </c>
      <c r="F14" s="4" t="inlineStr">
        <is>
          <t xml:space="preserve"> </t>
        </is>
      </c>
      <c r="G14" s="4" t="inlineStr">
        <is>
          <t xml:space="preserve"> </t>
        </is>
      </c>
    </row>
    <row r="15">
      <c r="A15" s="4" t="inlineStr">
        <is>
          <t>Other comprehensive income (loss), net of tax</t>
        </is>
      </c>
      <c r="B15" s="5" t="n">
        <v>4</v>
      </c>
      <c r="C15" s="4" t="inlineStr">
        <is>
          <t xml:space="preserve"> </t>
        </is>
      </c>
      <c r="D15" s="4" t="inlineStr">
        <is>
          <t xml:space="preserve"> </t>
        </is>
      </c>
      <c r="E15" s="4" t="inlineStr">
        <is>
          <t xml:space="preserve"> </t>
        </is>
      </c>
      <c r="F15" s="4" t="inlineStr">
        <is>
          <t xml:space="preserve"> </t>
        </is>
      </c>
      <c r="G15" s="5" t="n">
        <v>4</v>
      </c>
    </row>
    <row r="16">
      <c r="A16" s="4" t="inlineStr">
        <is>
          <t>Treasury stock activity</t>
        </is>
      </c>
      <c r="B16" s="5" t="n">
        <v>-7</v>
      </c>
      <c r="C16" s="4" t="inlineStr">
        <is>
          <t xml:space="preserve"> </t>
        </is>
      </c>
      <c r="D16" s="4" t="inlineStr">
        <is>
          <t xml:space="preserve"> </t>
        </is>
      </c>
      <c r="E16" s="4" t="inlineStr">
        <is>
          <t xml:space="preserve"> </t>
        </is>
      </c>
      <c r="F16" s="5" t="n">
        <v>-7</v>
      </c>
      <c r="G16" s="4" t="inlineStr">
        <is>
          <t xml:space="preserve"> </t>
        </is>
      </c>
    </row>
    <row r="17">
      <c r="A17" s="4" t="inlineStr">
        <is>
          <t>Balance at Jun. 30, 2023</t>
        </is>
      </c>
      <c r="B17" s="5" t="n">
        <v>3646</v>
      </c>
      <c r="C17" s="5" t="n">
        <v>1</v>
      </c>
      <c r="D17" s="5" t="n">
        <v>2030</v>
      </c>
      <c r="E17" s="5" t="n">
        <v>4434</v>
      </c>
      <c r="F17" s="5" t="n">
        <v>-2227</v>
      </c>
      <c r="G17" s="5" t="n">
        <v>-592</v>
      </c>
    </row>
    <row r="18">
      <c r="A18" s="4" t="inlineStr">
        <is>
          <t>Balance at Dec. 31, 2023</t>
        </is>
      </c>
      <c r="B18" s="5" t="n">
        <v>4093</v>
      </c>
      <c r="C18" s="5" t="n">
        <v>1</v>
      </c>
      <c r="D18" s="5" t="n">
        <v>2045</v>
      </c>
      <c r="E18" s="5" t="n">
        <v>4755</v>
      </c>
      <c r="F18" s="5" t="n">
        <v>-2286</v>
      </c>
      <c r="G18" s="5" t="n">
        <v>-4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 (loss)</t>
        </is>
      </c>
      <c r="B20" s="5" t="n">
        <v>326</v>
      </c>
      <c r="C20" s="4" t="inlineStr">
        <is>
          <t xml:space="preserve"> </t>
        </is>
      </c>
      <c r="D20" s="4" t="inlineStr">
        <is>
          <t xml:space="preserve"> </t>
        </is>
      </c>
      <c r="E20" s="5" t="n">
        <v>326</v>
      </c>
      <c r="F20" s="4" t="inlineStr">
        <is>
          <t xml:space="preserve"> </t>
        </is>
      </c>
      <c r="G20" s="4" t="inlineStr">
        <is>
          <t xml:space="preserve"> </t>
        </is>
      </c>
    </row>
    <row r="21">
      <c r="A21" s="4" t="inlineStr">
        <is>
          <t>Dividends declared</t>
        </is>
      </c>
      <c r="B21" s="5" t="n">
        <v>-102</v>
      </c>
      <c r="C21" s="4" t="inlineStr">
        <is>
          <t xml:space="preserve"> </t>
        </is>
      </c>
      <c r="D21" s="4" t="inlineStr">
        <is>
          <t xml:space="preserve"> </t>
        </is>
      </c>
      <c r="E21" s="5" t="n">
        <v>-102</v>
      </c>
      <c r="F21" s="4" t="inlineStr">
        <is>
          <t xml:space="preserve"> </t>
        </is>
      </c>
      <c r="G21" s="4" t="inlineStr">
        <is>
          <t xml:space="preserve"> </t>
        </is>
      </c>
    </row>
    <row r="22">
      <c r="A22" s="4" t="inlineStr">
        <is>
          <t>Stock-based compensation</t>
        </is>
      </c>
      <c r="B22" s="5" t="n">
        <v>-18</v>
      </c>
      <c r="C22" s="4" t="inlineStr">
        <is>
          <t xml:space="preserve"> </t>
        </is>
      </c>
      <c r="D22" s="5" t="n">
        <v>-16</v>
      </c>
      <c r="E22" s="5" t="n">
        <v>-2</v>
      </c>
      <c r="F22" s="4" t="inlineStr">
        <is>
          <t xml:space="preserve"> </t>
        </is>
      </c>
      <c r="G22" s="4" t="inlineStr">
        <is>
          <t xml:space="preserve"> </t>
        </is>
      </c>
    </row>
    <row r="23">
      <c r="A23" s="4" t="inlineStr">
        <is>
          <t>Other comprehensive income (loss), net of tax</t>
        </is>
      </c>
      <c r="B23" s="5" t="n">
        <v>7</v>
      </c>
      <c r="C23" s="4" t="inlineStr">
        <is>
          <t xml:space="preserve"> </t>
        </is>
      </c>
      <c r="D23" s="4" t="inlineStr">
        <is>
          <t xml:space="preserve"> </t>
        </is>
      </c>
      <c r="E23" s="4" t="inlineStr">
        <is>
          <t xml:space="preserve"> </t>
        </is>
      </c>
      <c r="F23" s="4" t="inlineStr">
        <is>
          <t xml:space="preserve"> </t>
        </is>
      </c>
      <c r="G23" s="5" t="n">
        <v>7</v>
      </c>
    </row>
    <row r="24">
      <c r="A24" s="4" t="inlineStr">
        <is>
          <t>Treasury stock activity</t>
        </is>
      </c>
      <c r="B24" s="5" t="n">
        <v>-128</v>
      </c>
      <c r="C24" s="4" t="inlineStr">
        <is>
          <t xml:space="preserve"> </t>
        </is>
      </c>
      <c r="D24" s="4" t="inlineStr">
        <is>
          <t xml:space="preserve"> </t>
        </is>
      </c>
      <c r="E24" s="4" t="inlineStr">
        <is>
          <t xml:space="preserve"> </t>
        </is>
      </c>
      <c r="F24" s="5" t="n">
        <v>-128</v>
      </c>
      <c r="G24" s="4" t="inlineStr">
        <is>
          <t xml:space="preserve"> </t>
        </is>
      </c>
    </row>
    <row r="25">
      <c r="A25" s="4" t="inlineStr">
        <is>
          <t>Balance at Jun. 30, 2024</t>
        </is>
      </c>
      <c r="B25" s="5" t="n">
        <v>4178</v>
      </c>
      <c r="C25" s="5" t="n">
        <v>1</v>
      </c>
      <c r="D25" s="5" t="n">
        <v>2029</v>
      </c>
      <c r="E25" s="5" t="n">
        <v>4977</v>
      </c>
      <c r="F25" s="5" t="n">
        <v>-2414</v>
      </c>
      <c r="G25" s="5" t="n">
        <v>-415</v>
      </c>
    </row>
    <row r="26">
      <c r="A26" s="4" t="inlineStr">
        <is>
          <t>Balance at Mar. 31, 2024</t>
        </is>
      </c>
      <c r="B26" s="5" t="n">
        <v>4126</v>
      </c>
      <c r="C26" s="5" t="n">
        <v>1</v>
      </c>
      <c r="D26" s="5" t="n">
        <v>2038</v>
      </c>
      <c r="E26" s="5" t="n">
        <v>4855</v>
      </c>
      <c r="F26" s="5" t="n">
        <v>-2349</v>
      </c>
      <c r="G26" s="5" t="n">
        <v>-41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 (loss)</t>
        </is>
      </c>
      <c r="B28" s="5" t="n">
        <v>173</v>
      </c>
      <c r="C28" s="4" t="inlineStr">
        <is>
          <t xml:space="preserve"> </t>
        </is>
      </c>
      <c r="D28" s="4" t="inlineStr">
        <is>
          <t xml:space="preserve"> </t>
        </is>
      </c>
      <c r="E28" s="5" t="n">
        <v>173</v>
      </c>
      <c r="F28" s="4" t="inlineStr">
        <is>
          <t xml:space="preserve"> </t>
        </is>
      </c>
      <c r="G28" s="4" t="inlineStr">
        <is>
          <t xml:space="preserve"> </t>
        </is>
      </c>
    </row>
    <row r="29">
      <c r="A29" s="4" t="inlineStr">
        <is>
          <t>Dividends declared</t>
        </is>
      </c>
      <c r="B29" s="5" t="n">
        <v>-51</v>
      </c>
      <c r="C29" s="4" t="inlineStr">
        <is>
          <t xml:space="preserve"> </t>
        </is>
      </c>
      <c r="D29" s="4" t="inlineStr">
        <is>
          <t xml:space="preserve"> </t>
        </is>
      </c>
      <c r="E29" s="5" t="n">
        <v>-51</v>
      </c>
      <c r="F29" s="4" t="inlineStr">
        <is>
          <t xml:space="preserve"> </t>
        </is>
      </c>
      <c r="G29" s="4" t="inlineStr">
        <is>
          <t xml:space="preserve"> </t>
        </is>
      </c>
    </row>
    <row r="30">
      <c r="A30" s="4" t="inlineStr">
        <is>
          <t>Stock-based compensation</t>
        </is>
      </c>
      <c r="B30" s="5" t="n">
        <v>-9</v>
      </c>
      <c r="C30" s="4" t="inlineStr">
        <is>
          <t xml:space="preserve"> </t>
        </is>
      </c>
      <c r="D30" s="5" t="n">
        <v>-9</v>
      </c>
      <c r="E30" s="4" t="inlineStr">
        <is>
          <t xml:space="preserve"> </t>
        </is>
      </c>
      <c r="F30" s="4" t="inlineStr">
        <is>
          <t xml:space="preserve"> </t>
        </is>
      </c>
      <c r="G30" s="4" t="inlineStr">
        <is>
          <t xml:space="preserve"> </t>
        </is>
      </c>
    </row>
    <row r="31">
      <c r="A31" s="4" t="inlineStr">
        <is>
          <t>Other comprehensive income (loss), net of tax</t>
        </is>
      </c>
      <c r="B31" s="5" t="n">
        <v>4</v>
      </c>
      <c r="C31" s="4" t="inlineStr">
        <is>
          <t xml:space="preserve"> </t>
        </is>
      </c>
      <c r="D31" s="4" t="inlineStr">
        <is>
          <t xml:space="preserve"> </t>
        </is>
      </c>
      <c r="E31" s="4" t="inlineStr">
        <is>
          <t xml:space="preserve"> </t>
        </is>
      </c>
      <c r="F31" s="4" t="inlineStr">
        <is>
          <t xml:space="preserve"> </t>
        </is>
      </c>
      <c r="G31" s="5" t="n">
        <v>4</v>
      </c>
    </row>
    <row r="32">
      <c r="A32" s="4" t="inlineStr">
        <is>
          <t>Treasury stock activity</t>
        </is>
      </c>
      <c r="B32" s="5" t="n">
        <v>-65</v>
      </c>
      <c r="C32" s="4" t="inlineStr">
        <is>
          <t xml:space="preserve"> </t>
        </is>
      </c>
      <c r="D32" s="4" t="inlineStr">
        <is>
          <t xml:space="preserve"> </t>
        </is>
      </c>
      <c r="E32" s="4" t="inlineStr">
        <is>
          <t xml:space="preserve"> </t>
        </is>
      </c>
      <c r="F32" s="5" t="n">
        <v>-65</v>
      </c>
      <c r="G32" s="4" t="inlineStr">
        <is>
          <t xml:space="preserve"> </t>
        </is>
      </c>
    </row>
    <row r="33">
      <c r="A33" s="4" t="inlineStr">
        <is>
          <t>Balance at Jun. 30, 2024</t>
        </is>
      </c>
      <c r="B33" s="6" t="n">
        <v>4178</v>
      </c>
      <c r="C33" s="6" t="n">
        <v>1</v>
      </c>
      <c r="D33" s="6" t="n">
        <v>2029</v>
      </c>
      <c r="E33" s="6" t="n">
        <v>4977</v>
      </c>
      <c r="F33" s="6" t="n">
        <v>-2414</v>
      </c>
      <c r="G33" s="6" t="n">
        <v>-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declared per share</t>
        </is>
      </c>
      <c r="B3" s="7" t="n">
        <v>1.3</v>
      </c>
      <c r="C3" s="7" t="n">
        <v>1.24</v>
      </c>
      <c r="D3" s="7" t="n">
        <v>2.6</v>
      </c>
      <c r="E3" s="7" t="n">
        <v>2.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Huntington Ingalls Industries, Inc. ("HII" or the "Company") is a global, all-domain defense partner, building and delivering the world’s most powerful, survivable naval ships and technologies that safeguard America’s seas, sky, land, space, and cyber. HII is organized into three reportable segments: Ingalls Shipbuilding ("Ingalls"), Newport News Shipbuilding ("Newport News"), and Mission Technologies. For more than a century, the Company's Ingalls segment in Mississippi and Newport News segment in Virginia have built more ships in more ship classes than any other U.S. naval shipbuilder, making HII America's largest shipbuilder. The Mission Technologies segment develops integrated solutions that enable today's connected, all-domain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3 (the "2023 Annual Report on Form 10-K").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is practice only exists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27 million and $220 million as of June 30, 2024, and December 31, 2023,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current portion), excluding finance lease liabilities, as of June 30, 2024, and December 31, 2023, were $2,081 million and $2,309 million, respectively. The estimated fair values of the current portion of the Company's long-term debt, excluding finance lease liabilities, were $492 million and $229 million as of June 30, 2024, and December 31, 2023, respectively. The fair values of the Company's long-term debt were calculated based on recent trades of the Company's debt instruments in inactive markets, which fall within Level 2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05:42Z</dcterms:created>
  <dcterms:modified xmlns:dcterms="http://purl.org/dc/terms/" xmlns:xsi="http://www.w3.org/2001/XMLSchema-instance" xsi:type="dcterms:W3CDTF">2024-08-01T15:05:42Z</dcterms:modified>
</cp:coreProperties>
</file>